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MARKETABLE SECURITI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TRADE ACCOUNTS RECEIVABLE, NET "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DEFERRED REVENUE"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GEOGRAPHIC INFORMATION AND MAJO" sheetId="18" state="visible" r:id="rId18"/>
    <sheet xmlns:r="http://schemas.openxmlformats.org/officeDocument/2006/relationships" name="MARKETABLE SECURITIES (Tables)" sheetId="19" state="visible" r:id="rId19"/>
    <sheet xmlns:r="http://schemas.openxmlformats.org/officeDocument/2006/relationships" name="DERIVATIVE INSTRUMENTS (Tables)" sheetId="20" state="visible" r:id="rId20"/>
    <sheet xmlns:r="http://schemas.openxmlformats.org/officeDocument/2006/relationships" name="FAIR VALUE MEASUREMENTS (Tables" sheetId="21" state="visible" r:id="rId21"/>
    <sheet xmlns:r="http://schemas.openxmlformats.org/officeDocument/2006/relationships" name="TRADE ACCOUNTS RECEIVABLE, NE22" sheetId="22" state="visible" r:id="rId22"/>
    <sheet xmlns:r="http://schemas.openxmlformats.org/officeDocument/2006/relationships" name="GOODWILL AND OTHER INTANGIBLE23" sheetId="23" state="visible" r:id="rId23"/>
    <sheet xmlns:r="http://schemas.openxmlformats.org/officeDocument/2006/relationships" name="ACCRUED EXPENSES (Tables)" sheetId="24" state="visible" r:id="rId24"/>
    <sheet xmlns:r="http://schemas.openxmlformats.org/officeDocument/2006/relationships" name="DEFERRED REVENUE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GEOGRAPHIC INFORMATION AND MA28" sheetId="28" state="visible" r:id="rId28"/>
    <sheet xmlns:r="http://schemas.openxmlformats.org/officeDocument/2006/relationships" name="Schedule of Marketable Securiti" sheetId="29" state="visible" r:id="rId29"/>
    <sheet xmlns:r="http://schemas.openxmlformats.org/officeDocument/2006/relationships" name="Marketable Securities - Additio" sheetId="30" state="visible" r:id="rId30"/>
    <sheet xmlns:r="http://schemas.openxmlformats.org/officeDocument/2006/relationships" name="Derivative Instruments - Additi" sheetId="31" state="visible" r:id="rId31"/>
    <sheet xmlns:r="http://schemas.openxmlformats.org/officeDocument/2006/relationships" name="Fair Value of Company Outstandi" sheetId="32" state="visible" r:id="rId32"/>
    <sheet xmlns:r="http://schemas.openxmlformats.org/officeDocument/2006/relationships" name="Forward Contracts Outstanding w" sheetId="33" state="visible" r:id="rId33"/>
    <sheet xmlns:r="http://schemas.openxmlformats.org/officeDocument/2006/relationships" name="Change in Fair Value of Forward" sheetId="34" state="visible" r:id="rId34"/>
    <sheet xmlns:r="http://schemas.openxmlformats.org/officeDocument/2006/relationships" name="Fair Value Measurements - Addit" sheetId="35" state="visible" r:id="rId35"/>
    <sheet xmlns:r="http://schemas.openxmlformats.org/officeDocument/2006/relationships" name="Assets and Liabilities Measured" sheetId="36" state="visible" r:id="rId36"/>
    <sheet xmlns:r="http://schemas.openxmlformats.org/officeDocument/2006/relationships" name="Schedule of Trade Accounts Rece" sheetId="37" state="visible" r:id="rId37"/>
    <sheet xmlns:r="http://schemas.openxmlformats.org/officeDocument/2006/relationships" name="Changes in Carrying Amount of G" sheetId="38" state="visible" r:id="rId38"/>
    <sheet xmlns:r="http://schemas.openxmlformats.org/officeDocument/2006/relationships" name="Schedule of Amortizable Intangi" sheetId="39" state="visible" r:id="rId39"/>
    <sheet xmlns:r="http://schemas.openxmlformats.org/officeDocument/2006/relationships" name="Amortization Expense of Acquire" sheetId="40" state="visible" r:id="rId40"/>
    <sheet xmlns:r="http://schemas.openxmlformats.org/officeDocument/2006/relationships" name="Estimated Future Amortization E" sheetId="41" state="visible" r:id="rId41"/>
    <sheet xmlns:r="http://schemas.openxmlformats.org/officeDocument/2006/relationships" name="Schedule of Accrued Expenses (D" sheetId="42" state="visible" r:id="rId42"/>
    <sheet xmlns:r="http://schemas.openxmlformats.org/officeDocument/2006/relationships" name="Schedule of Deferred Revenue (D" sheetId="43" state="visible" r:id="rId43"/>
    <sheet xmlns:r="http://schemas.openxmlformats.org/officeDocument/2006/relationships" name="Stock-Based Compensation Expens" sheetId="44" state="visible" r:id="rId44"/>
    <sheet xmlns:r="http://schemas.openxmlformats.org/officeDocument/2006/relationships" name="Stock-Based Compensation - Addi" sheetId="45" state="visible" r:id="rId45"/>
    <sheet xmlns:r="http://schemas.openxmlformats.org/officeDocument/2006/relationships" name="Summary of Basic and Diluted Ea" sheetId="46" state="visible" r:id="rId46"/>
    <sheet xmlns:r="http://schemas.openxmlformats.org/officeDocument/2006/relationships" name="Geographic Information and Ma47" sheetId="47" state="visible" r:id="rId47"/>
    <sheet xmlns:r="http://schemas.openxmlformats.org/officeDocument/2006/relationships" name="Revenue from International Clie" sheetId="48" state="visible" r:id="rId48"/>
  </sheets>
  <definedNames/>
  <calcPr calcId="124519" fullCalcOnLoad="1"/>
</workbook>
</file>

<file path=xl/sharedStrings.xml><?xml version="1.0" encoding="utf-8"?>
<sst xmlns="http://schemas.openxmlformats.org/spreadsheetml/2006/main" uniqueCount="390">
  <si>
    <t>Document and Entity Information - shares</t>
  </si>
  <si>
    <t>6 Months Ended</t>
  </si>
  <si>
    <t>Jun. 30, 2017</t>
  </si>
  <si>
    <t>Jul. 28,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PEGA</t>
  </si>
  <si>
    <t>Entity Registrant Name</t>
  </si>
  <si>
    <t>PEGASYSTEMS INC.</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6</t>
  </si>
  <si>
    <t>Current assets:</t>
  </si>
  <si>
    <t>Cash and cash equivalents</t>
  </si>
  <si>
    <t>Marketable securities</t>
  </si>
  <si>
    <t>Total cash, cash equivalents, and marketable securities</t>
  </si>
  <si>
    <t>Trade accounts receivable, net of allowance of $5,590 and $4,126</t>
  </si>
  <si>
    <t>Income taxes receivable</t>
  </si>
  <si>
    <t>Other current assets</t>
  </si>
  <si>
    <t>Total current assets</t>
  </si>
  <si>
    <t>Property and equipment, net</t>
  </si>
  <si>
    <t>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Stockholders' equity:</t>
  </si>
  <si>
    <t>Preferred stock, 1,000 shares authorized; no shares issued and outstanding</t>
  </si>
  <si>
    <t xml:space="preserve"> </t>
  </si>
  <si>
    <t>Common stock, 200,000 shares authorized; 77,604 shares and 76,591 shares issued and outstanding</t>
  </si>
  <si>
    <t>Additional paid-in capital</t>
  </si>
  <si>
    <t>Retained earnings</t>
  </si>
  <si>
    <t>Accumulated other comprehensive loss</t>
  </si>
  <si>
    <t>Total stockholders' equity</t>
  </si>
  <si>
    <t>Total liabilities and stockholders' equity</t>
  </si>
  <si>
    <t>UNAUDITED CONDENSED CONSOLIDATED BALANCE SHEETS (Parenthetical) - USD ($) $ in Thousands</t>
  </si>
  <si>
    <t>Allowance for sales credit memos</t>
  </si>
  <si>
    <t>Preferred stock, shares authorized</t>
  </si>
  <si>
    <t>Preferred stock, shares issued</t>
  </si>
  <si>
    <t>Preferred stock, shares outstanding</t>
  </si>
  <si>
    <t>Common stock, shares authorized</t>
  </si>
  <si>
    <t>Common stock, shares issued</t>
  </si>
  <si>
    <t>Common stock, shares outstanding</t>
  </si>
  <si>
    <t>UNAUDITED CONDENSED CONSOLIDATED STATEMENTS OF OPERATIONS - USD ($) shares in Thousands, $ in Thousands</t>
  </si>
  <si>
    <t>3 Months Ended</t>
  </si>
  <si>
    <t>Jun. 30, 2016</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Restructuring</t>
  </si>
  <si>
    <t>Total operating expenses</t>
  </si>
  <si>
    <t>Income from operations</t>
  </si>
  <si>
    <t>Foreign currency transaction (loss) gain</t>
  </si>
  <si>
    <t>Interest income, net</t>
  </si>
  <si>
    <t>Other income (expense), net</t>
  </si>
  <si>
    <t>Income before (benefit)/provision for income taxes</t>
  </si>
  <si>
    <t>(Benefit)/provision for income taxes</t>
  </si>
  <si>
    <t>Net income</t>
  </si>
  <si>
    <t>Earnings per share:</t>
  </si>
  <si>
    <t>Basic</t>
  </si>
  <si>
    <t>Diluted</t>
  </si>
  <si>
    <t>Weighted-average number of common shares outstanding:</t>
  </si>
  <si>
    <t>Cash dividends declared per share</t>
  </si>
  <si>
    <t>UNAUDITED CONDENSED CONSOLIDATED STATEMENTS OF COMPREHENSIVE INCOME - USD ($) $ in Thousands</t>
  </si>
  <si>
    <t>Other comprehensive income (loss), net of tax</t>
  </si>
  <si>
    <t>Unrealized (loss) gain on available-for-sale marketable securities, net of tax</t>
  </si>
  <si>
    <t>Foreign currency translation adjustments</t>
  </si>
  <si>
    <t>Total other comprehensive income (loss), net of tax</t>
  </si>
  <si>
    <t>Comprehensive income</t>
  </si>
  <si>
    <t>UNAUDITED CONDENSED CONSOLIDATED STATEMENTS OF CASH FLOWS - USD ($) $ in Thousands</t>
  </si>
  <si>
    <t>Operating activities:</t>
  </si>
  <si>
    <t>Adjustments to reconcile net income to cash provided by operating activities:</t>
  </si>
  <si>
    <t>Depreciation and amortization</t>
  </si>
  <si>
    <t>Stock-based compensation expense</t>
  </si>
  <si>
    <t>Foreign currency transaction loss (gain)</t>
  </si>
  <si>
    <t>Other non-cash</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Sales of marketable securities</t>
  </si>
  <si>
    <t>Payments for acquisitions, net of cash acquired</t>
  </si>
  <si>
    <t>Investment in property and equipment</t>
  </si>
  <si>
    <t>Cash used in investing activities</t>
  </si>
  <si>
    <t>Financing activities:</t>
  </si>
  <si>
    <t>Dividend payments to shareholders</t>
  </si>
  <si>
    <t>Common stock repurchases for tax withholdings for net settlement of equity awards</t>
  </si>
  <si>
    <t>Common stock repurchases under share repurchase programs</t>
  </si>
  <si>
    <t>Cash used in financing activities</t>
  </si>
  <si>
    <t>Effect of exchange rates on cash and cash equivalents</t>
  </si>
  <si>
    <t>Net increase (decrease) in cash and cash equivalents</t>
  </si>
  <si>
    <t>Cash and cash equivalents, beginning of period</t>
  </si>
  <si>
    <t>Cash and cash equivalents, end of period</t>
  </si>
  <si>
    <t>BASIS OF PRESENTATION</t>
  </si>
  <si>
    <t>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7.</t>
  </si>
  <si>
    <t>NEW ACCOUNTING PRONOUNCEMENTS</t>
  </si>
  <si>
    <t>2. NEW ACCOUNTING PRONOUNCEMENTS
Stock-Based Compensation
In May 2017, the Financial Accounting Standards Board
(“FASB”) issued Accounting Standards Update
(“ASU”) No. 2017-09 “Stock Compensation
(Topic 718), Scope of Modification Accounting”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effective date for the Company will be
January 1, 2018. The Company does not expect the adoption of
this standard to have a material effect on its financial position
or results of operations.
Financial Instruments
In June 2016, the FASB issued ASU No. 2016-13,
“Financial Instruments—Credit Losses (Topic 326):
Measurement of Credit Losses on Financial Instruments,” which
requires measurement and recognition of expected credit losses for
financial assets measured at amortized cost, including trade
accounts receivable, upon initial recognition of that financial
asset using a forward-looking expected loss model, rather than an
incurred loss model for credit losses. Credit losses relating to
available-for-sale debt securities should be recorded through an
allowance for credit losses when the fair value is below the
amortized cost of the asset, removing the concept of
“other-than-temporary” impairments. The effective date
for the Company will be January 1, 2020, with early adoption
permitted. The Company is currently evaluating the effect this ASU
will have on its consolidated financial statements and related
disclosures.
Leases
In February 2016, the FASB issued ASU No. 2016-02,
“Leases (Topic 842),” which requires lessees to record
most leases on their balance sheets, recognizing a lease liability
for the obligation to make lease payments and a right-of-use asset
for the right to use the underlying asset for the lease term. The
effective date for the Company will be January 1, 2019, with
early adoption permitted. The Company expects that most of its
operating lease commitments will be subject to this ASU and
recognized as operating lease liabilities and right-of-use assets
upon adoption with no material impact to its results of operations
and cash flows.
Revenue
In May 2014, the FASB issued ASU No. 2014-09, “Revenue
from Contracts with Customers (Topic 606)”. This ASU amends
the guidance for revenue recognition, creating the new Accounting
Standards Codification Topic 606 (“ASC 606”). ASC 606
requires entities to apportion consideration from contracts to
performance obligations on a relative standalone selling price
basis, based on a five-step model. Under ASC 606, revenue is
recognized when a customer obtains control of a promised good or
service and is recognized in an amount that reflects the
consideration which the entity expects to receive in exchange for
the good or service. In addition, ASC 606 requires disclosure of
the nature, amount, timing, and uncertainty of revenue and cash
flows arising from contracts with customers.
The Company has elected the full retrospective adoption model,
effective January 1, 2018. The Company’s quarterly
results beginning with the quarter ending March 31, 2018 and
comparative prior periods will be compliant with ASC 606. The
Company’s Annual Report on Form 10-K for the year ended
December 31, 2018 will be the Company’s first Annual
Report that will be issued in compliance with ASC 606.
The Company is still in the process of quantifying the implications
of the adoption of ASC 606. However the Company expects the
following impacts:
• Currently, the Company recognizes
revenue from term licenses and perpetual licenses with extended
payment terms over the term of the agreement as payments become due
or earlier if prepaid, provided all other criteria for revenue
recognition have been met, and any corresponding maintenance over
the term of the agreement. The adoption of ASC 606 will result in
revenue for performance obligations being recognized as they are
satisfied. Therefore, revenue from the term and perpetual license
performance obligations with extended payment terms is recognized
when control is transferred to the customer. Revenue from the
maintenance performance obligations is expected to be recognized on
a straight-line basis over the contractual term. Due to the revenue
from term and perpetual licenses with extended payment terms being
recognized prior to amounts being billed to the customer, the
Company expects to recognize a net contract asset on the balance
sheet.
• Currently, the Company allocates
revenue to licenses under the residual method when it has VSOE for
the remaining undelivered elements which allocates any future
credits or significant discounts entirely to the license. The
adoption of ASC 606 will result in the future credits, significant
discounts, and material rights under ASC 606, being allocated to
all performance obligations based upon their relative selling
price. Under ASC 606, additional license revenue from the
reallocation of such arrangement considerations will be recognized
when control is transferred to the customer.
• Currently, the Company does not have
VSOE for fixed price services, time and materials services in
certain geographical areas, and unspecified future products, which
results in revenue being deferred in such instances until such time
as VSOE exists for all undelivered elements or recognized ratably
over the longest performance period. The adoption of ASC 606
eliminates the requirement for VSOE and replaces it with the
concept of a stand-alone selling price. Once the transaction price
is allocated to each of the performance obligations, the Company
can recognize revenue as the performance obligations are delivered,
either at a point in time or over time. Under ASC 606, license
revenue will be recognized when control is transferred to the
customer.
• Sales commissions and other third
party acquisition costs resulting directly from securing contracts
with customers are currently expensed when incurred. ASC 606 will
require these costs to be recognized as an asset when incurred and
to be expensed over the associated contract term. As a
practical expedient, if the term of the contract is one year or
less, the Company will expense the costs resulting directly from
securing the contracts with customers as incurred. The Company
expects this change to impact its multi-year cloud offerings and
term and perpetual licenses with additional rights of use that
extend beyond one year.
• ASC 606 provides additional
accounting guidance for contract modifications whereby changes must
be accounted for either as a retrospective change (creating either
a catch up or deferral of past revenues), prospectively with a
reallocation of revenues amongst identified performance
obligations, or prospectively as separate contracts which will not
require any reallocation. This may result in a difference in the
timing of the recognition of revenue as compared to how current
contract modifications are recognized.
• There will be a corresponding effect
on tax liabilities in relation to all of the above impacts.</t>
  </si>
  <si>
    <t>MARKETABLE SECURITIES</t>
  </si>
  <si>
    <t>3. MARKETABLE SECURITIES
The Company’s marketable securities are as follows:
June 30, 2017
(in thousands) Amortized Unrealized Unrealized Fair
Municipal bonds $ 32,238 $ 11 $ (30 ) $ 32,219
Corporate bonds 26,234 3 (42 ) 26,195
$ 58,472 $ 14 $ (72 ) $ 58,414
December 31, 2016
(in thousands) Amortized Unrealized Unrealized Fair
Municipal bonds $ 36,746 $
— $ (139 ) $ 36,607
Corporate bonds 26,610 1 (51 ) 26,560
$ 63,356 $ 1 $ (190 ) $ 63,167
As of June 30, 2017, the Company did not hold any investments
with unrealized losses that are considered to be
other-than-temporary.
As of June 30, 2017, remaining maturities of marketable debt
securities ranged from July 2017 to September 2020, with a
weighted-average remaining maturity of approximately 15 months.</t>
  </si>
  <si>
    <t>DERIVATIVE INSTRUMENTS</t>
  </si>
  <si>
    <t>4. DERIVATIVE INSTRUMENTS
The Company has historically used foreign currency forward
contracts (“forward contracts”) to hedge its exposure
to fluctuations in foreign currency exchange rates associated with
its foreign currency denominated cash, accounts receivable, and
intercompany receivables and payables held primarily by the U.S.
parent company and its United Kingdom (“U.K.”)
subsidiary.
The Company is primarily exposed to foreign currency exchange rate
fluctuations in the Euro relative to the U.S. dollar for the U.S.
parent and in the U.S. dollar, the Euro, and the Australian dollar
relative to the British pound for the Company’s U.K.
subsidiary. The forward contracts are not designated as hedging
instruments. As a result, the Company records the fair value of
these contracts at the end of each reporting period in the
accompanying unaudited condensed consolidated balance sheets as
other current assets for unrealized gains and accrued expenses for
unrealized losses, with any fluctuations in the value of these
contracts recognized in other expense, net, in the accompanying
unaudited condensed consolidated statements of operations. The cash
flows related to these forward contracts are classified as
operating activities in the accompanying unaudited condensed
consolidated statements of cash flows. The Company does not enter
into any forward contracts for trading or speculative purposes.
In May 2017, the Company discontinued its forward contracts
program, however, it will continue to periodically evaluate its
foreign exchange exposures and may re-initiate this program if it
is deemed necessary. At December 31, 2016, the total notional
value of the Company’s outstanding forward contracts was
$128.4 million.
The fair value of the Company’s outstanding forward contracts
was as follows:
December 31, 2016
(in thousands)
Recorded In: Fair Value
Asset Derivatives
Foreign currency forward contracts
Other current assets $ 628
Liability Derivatives
Foreign currency forward contracts Accrued expenses $ 883
As of June 30, 2017, the Company did not have any forward
contracts outstanding.
The Company had forward contracts outstanding with total notional
values as of June 30, 2016 as follows:
(in thousands)
Euro € 24,735
British pound £ 7,885
Australian dollar A$ 25,830
Indian rupee Rs 353,500
United States dollar $ 93,460
The income statement impact of the Company’s outstanding
forward contracts and foreign currency transactions was as
follows:
Three Months Ended Six Months Ended
(in thousands) 2017 2016 2017 2016
Gain (loss) from the change in the fair value of forward contracts
included in other income (expense), net $ 565 $ (1,421 ) $ 286 $ (3,718 )
Foreign currency transaction (loss) gain from the remeasurement of
foreign currency assets and liabilities $ (917 ) $ 306 $ (241 ) $ 1,682
$ (352 ) $ (1,115 ) $ 45 $ (2,036 )</t>
  </si>
  <si>
    <t>FAIR VALUE MEASUREMENTS</t>
  </si>
  <si>
    <t>5. FAIR VALUE MEASUREMENTS
Assets and Liabilities Measured at Fair Value on a Recurring
Basis
The Company records its money market funds, marketable securities,
and forward contrac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money market funds are classified within
Level 1 of the fair value hierarchy. The Company’s
marketable securities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foreign
currency forward contracts, which were all classified within Level
2 of the fair value hierarchy, are valued based on the notional
amounts and rates under the contracts and observable market inputs
such as currency exchange rates and credit risk. If applicable, the
Company will recognize transfers into and out of levels within the
fair value hierarchy at the end of the reporting period in which
the actual event or change in circumstance occurs. There were no
transfers between Level 1 and Level 2 during the six months ended
June 30, 2017.
The Company’s assets and liabilities measured at fair value
on a recurring basis consisted of the following:
Fair Value Measurements at
(in thousands) June 30, Level 1 Level 2
Fair Value Assets:
Money market funds $ 5,633 $ 5,633 $
—
Marketable securities:
Municipal bonds $ 32,219 $
— $ 32,219
Corporate bonds 26,195
— 26,195
Total marketable securities $ 58,414 $
— $ 58,414
Fair Value Measurements at
(in thousands) December 31, Level 1 Level 2
Fair Value Assets:
Money market funds $ 458 $ 458 $
—
Marketable securities:
Municipal bonds $ 36,607 $
— $ 36,607
Corporate bonds 26,560
— 26,560
Total marketable securities $ 63,167 $
— $ 63,167
Foreign currency forward contracts $ 628 $
— $ 628
Fair Value Liabilities:
Foreign currency forward contracts $ 883 $
— $ 883
For certain other financial instruments, including accounts
receivable and accounts payable, the carrying value approximates
their fair value due to the relatively short maturity of these
items.
Assets Measured at Fair Value on a Nonrecurring
Basis
Assets recorded at fair value on a nonrecurring basis, such as
property and equipment and intangible assets, are recognized at
fair value when they are impaired. During the six months ended
June 30, 2017 and 2016, the Company did not recognize any
impairments of its assets recorded at fair value on a nonrecurring
basis.</t>
  </si>
  <si>
    <t>TRADE ACCOUNTS RECEIVABLE, NET OF ALLOWANCE</t>
  </si>
  <si>
    <t>6. TRADE ACCOUNTS RECEIVABLE, NET OF ALLOWANCE
(in thousands) June 30, December 31,
Trade accounts receivable $ 188,304 $ 234,473
Unbilled trade accounts receivable 34,306 34,681
Total accounts receivable 222,610 269,154
Allowance for sales credit memos (5,590 ) (4,126 )
$ 217,020 $ 265,028
Unbilled trade accounts receivable primarily relate to services
earned under time and materials arrangements and to license,
maintenance, and cloud arrangements that have commenced or been
delivered in excess of scheduled invoicing.</t>
  </si>
  <si>
    <t>GOODWILL AND OTHER INTANGIBLE ASSETS</t>
  </si>
  <si>
    <t>7. GOODWILL AND OTHER INTANGIBLE ASSETS
The changes in the carrying amount of goodwill are:
(in thousands) 2017
Balance as of January 1, $ 73,164
Purchase price adjustments to goodwill (354 )
Currency translation adjustments 80
Balance as of June 30, $ 72,890
Intangible assets are recorded at cost and are amortized using the
straight-line method over their estimated useful lives:
(in thousands) Range of Cost Accumulated Net Book
June 30, 2017
Customer related intangibles 4-10 years $ 63,132 $ (41,322 ) $ 21,810
Technology 3-10 years 58,942 (42,908 ) 16,034
Other intangibles
— 5,361 (5,361 )
—
$ 127,435 $ (89,591 ) $ 37,844
December 31, 2016
Customer related intangibles 4-10 years $ 63,091 $ (37,573 ) $ 25,518
Technology 3-10 years 58,942 (40,269 ) 18,673
Other intangibles
— 5,361 (5,361 )
—
$ 127,394 $ (83,203 ) $ 44,191
Amortization expense of intangibles assets is reflected in the
Company’s unaudited condensed consolidated statements of
operations as follows:
Three Months Ended Six Months Ended
(in thousands) 2017 2016 2017 2016
Cost of revenue $ 1,305 $ 1,638 $ 2,639 $ 2,984
Operating expenses 1,869 1,966 3,735 3,585
Total amortization expense $ 3,174 $ 3,604 $ 6,374 $ 6,569
Future estimated amortization expense related to intangible assets
as of June 30, 2017 is as follows:
(in thousands)
Remainder of 2017 $ 5,953
2018 11,343
2019 5,551
2020 2,655
2021 2,631
2022 and thereafter 9,711
$ 37,844</t>
  </si>
  <si>
    <t>ACCRUED EXPENSES</t>
  </si>
  <si>
    <t>8. ACCRUED EXPENSES
(in thousands) June 30, December 31,
Professional services contractor fees $ 7,125 $ 6,550
Other taxes 5,338 9,031
Marketing and sales program expenses 5,188 1,508
Professional fees 3,276 3,654
Other 3,084 2,411
Self-insurance health and dental claims 2,523 2,182
Fixed assets in progress 2,417 855
Dividends payable 2,328 2,298
Employee reimbursable expenses 2,120 1,624
Short-term deferred rent 1,954 1,770
Partner commissions 1,748 2,199
Income taxes payable 1,038 1,391
Restructuring 98 105
Acquisition-related expenses and merger consideration
— 290
Foreign currency forward contracts
— 883
$ 38,237 $ 36,751</t>
  </si>
  <si>
    <t>DEFERRED REVENUE</t>
  </si>
  <si>
    <t>9. DEFERRED REVENUE
(in thousands)
June 30,
December 31,
Term license $ 6,294 $ 15,843
Perpetual license 24,709 23,189
Maintenance 111,759 112,397
Cloud 17,677 13,604
Services 9,487 10,614
Current deferred revenue 169,926 175,647
Term license
—
—
Perpetual license 5,833 7,909
Maintenance 1,465 1,802
Cloud 1,133 1,278
Long-term deferred revenue 8,431 10,989
$ 178,357 $ 186,636</t>
  </si>
  <si>
    <t>STOCK-BASED COMPENSATION</t>
  </si>
  <si>
    <t>10. STOCK-BASED COMPENSATION
Stock-based compensation expense is reflected in the
Company’s unaudited condensed consolidated statements of
operations as follows:
Three Months Ended Six Months Ended
(in thousands) 2017 2016 2017 2016
Cost of revenues $ 3,677 $ 2,914 $ 7,299 $ 5,594
Operating expenses $ 10,255 $ 7,967 $ 19,141 $ 14,222
Total stock-based compensation before tax $ 13,932 $ 10,881 $ 26,440 $ 19,816
Income tax benefit $ (4,287 ) $ (3,085 ) $ (8,102 ) $ (5,690 )
During the six months ended June 30, 2017, the Company issued
approximately 1,068,000 shares of common stock to its employees and
13,000 shares of common stock to its non-employee directors under
the Company’s stock-based compensation plans.
During the six months ended June 30, 2017, the Company granted
approximately 954,000 restricted stock units (“RSUs”)
and 1,441,000 non-qualified stock options to its employees with
total fair values of approximately $41.9 million and $19.2 million,
respectively. This includes approximately 175,000 RSUs which were
granted in connection with the election by employees to receive 50%
of their 2017 target incentive compensation under the
Company’s Corporate Incentive Compensation Plan in the form
of RSUs instead of cash. Stock-based compensation of approximately
$7.7 million associated with this RSU grant will be recognized over
a one-year period beginning on the grant date.
The Company recognizes stock based compensation on the accelerated
recognition method, treating each vesting tranche as if it were an
individual grant. As of June 30, 2017, the Company had
approximately $64.7 million of unrecognized stock-based
compensation expense, net of estimated forfeitures, related to all
unvested RSUs and unvested stock options that is expected to be
recognized over a weighted-average period of 2.1 years.</t>
  </si>
  <si>
    <t>EARNINGS PER SHARE</t>
  </si>
  <si>
    <t xml:space="preserve">11.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and RSUs, using the
treasury stock method. Certain shares related to some of the
Company’s outstanding stock options and RSUs were excluded
from the computation of diluted earnings per share because they
were anti-dilutive in the periods presented, but could be dilutive
in the future.
The calculation of the Company’s basic and diluted earnings
per share is as follows:
Three Months Ended Six Months Ended
(in thousands, except per
share amounts) 2017 2016 2017 2016
Basic
Net income $ 11,406 $ 4,536 $ 38,427 $ 14,936
Weighted-average common shares outstanding 77,313 76,318 77,039 76,347
Earnings per share, basic $ 0.15 $ 0.06 $ 0.50 $ 0.20
Diluted
Net income $ 11,406 $ 4,536 $ 38,427 $ 14,936
Weighted-average effect of dilutive securities:
Stock options 3,694 1,924 3,439 1,808
RSUs 1,938 1,180 1,934 1,174
Effect of assumed exercise of stock options and RSUs 5,632 3,104 5,373 2,982
Weighted-average common shares outstanding, assuming dilution 82,945 79,422 82,412 79,329
Earnings per share, diluted $ 0.14 $ 0.06 $ 0.47 $ 0.19
Outstanding stock options and RSUs excluded as impact would be
anti-dilutive 237 315 276 404 </t>
  </si>
  <si>
    <t>GEOGRAPHIC INFORMATION AND MAJOR CLIENTS</t>
  </si>
  <si>
    <t>12. GEOGRAPHIC INFORMATION AND MAJOR CLIENTS
Geographic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develops and licenses software applications for
customer engagement and its Pega ®
The Company’s international revenue is from clients based
outside of the U.S. The Company derived its revenue from the
following geographic areas:
Three Months Ended Six Months Ended
(Dollars in
thousands) 2017 2016 2017 2016
U.S. $ 118,447 60 % $ 103,547 55 % $ 256,056 60 % $ 196,775 53 %
Other Americas 12,086 6 % 15,983 8 % 21,577 5 % 41,542 12 %
U.K. 19,228 10 % 31,336 17 % 49,418 12 % 55,691 15 %
Other EMEA (1) 27,395 13 % 22,391 12 % 49,241 12 % 43,658 12 %
Asia Pacific 20,824 11 % 15,739 8 % 44,935 11 % 30,188 8 %
$ 197,980 100 % $ 188,996 100 % $ 421,227 100 % $ 367,854 100 %
(1) Includes Europe, the Middle East and
Africa, but excludes the United Kingdom.
Major Clients
No client accounted for 10% or more of the Company’s total
revenue during the three and six months ended June 30, 2017 or
2016.
No client accounted for 10% or more of the Company’s total
outstanding trade receivables as of June 30, 2017 or
December 31, 2016.</t>
  </si>
  <si>
    <t>MARKETABLE SECURITIES (Tables)</t>
  </si>
  <si>
    <t>Schedule of Marketable Securities</t>
  </si>
  <si>
    <t>The Company’s marketable securities are as follows:
June 30, 2017
(in thousands) Amortized Unrealized Unrealized Fair
Municipal bonds $ 32,238 $ 11 $ (30 ) $ 32,219
Corporate bonds 26,234 3 (42 ) 26,195
$ 58,472 $ 14 $ (72 ) $ 58,414
December 31, 2016
(in thousands) Amortized Unrealized Unrealized Fair
Municipal bonds $ 36,746 $
— $ (139 ) $ 36,607
Corporate bonds 26,610 1 (51 ) 26,560
$ 63,356 $ 1 $ (190 ) $ 63,167</t>
  </si>
  <si>
    <t>DERIVATIVE INSTRUMENTS (Tables)</t>
  </si>
  <si>
    <t>Fair Value of Company Outstanding Forward Contracts</t>
  </si>
  <si>
    <t xml:space="preserve">The fair value of the Company’s outstanding forward contracts
was as follows:
December 31, 2016
(in thousands)
Recorded In: Fair Value
Asset Derivatives
Foreign currency forward contracts
Other current assets $ 628
Liability Derivatives
Foreign currency forward contracts Accrued expenses $ 883 </t>
  </si>
  <si>
    <t>Forward Contracts Outstanding with Total Notional Values</t>
  </si>
  <si>
    <t xml:space="preserve">The Company had forward contracts outstanding with total notional
values as of June 30, 2016 as follows:
(in thousands)
Euro € 24,735
British pound £ 7,885
Australian dollar A$ 25,830
Indian rupee Rs 353,500
United States dollar $ 93,460 </t>
  </si>
  <si>
    <t>Change in Fair Value of Forward Contracts</t>
  </si>
  <si>
    <t>The income statement impact of the Company’s outstanding
forward contracts and foreign currency transactions was as
follows:
Three Months Ended Six Months Ended
(in thousands) 2017 2016 2017 2016
Gain (loss) from the change in the fair value of forward contracts
included in other income (expense), net $ 565 $ (1,421 ) $ 286 $ (3,718 )
Foreign currency transaction (loss) gain from the remeasurement of
foreign currency assets and liabilities $ (917 ) $ 306 $ (241 ) $ 1,682
$ (352 ) $ (1,115 ) $ 45 $ (2,036 )</t>
  </si>
  <si>
    <t>FAIR VALUE MEASUREMENTS (Tables)</t>
  </si>
  <si>
    <t>Assets and Liabilities Measured at Fair Value</t>
  </si>
  <si>
    <t>The Company’s assets and liabilities measured at fair value
on a recurring basis consisted of the following:
Fair Value Measurements at
(in thousands) June 30, Level 1 Level 2
Fair Value Assets:
Money market funds $ 5,633 $ 5,633 $
—
Marketable securities:
Municipal bonds $ 32,219 $
— $ 32,219
Corporate bonds 26,195
— 26,195
Total marketable securities $ 58,414 $
— $ 58,414
Fair Value Measurements at
(in thousands) December 31, Level 1 Level 2
Fair Value Assets:
Money market funds $ 458 $ 458 $
—
Marketable securities:
Municipal bonds $ 36,607 $
— $ 36,607
Corporate bonds 26,560
— 26,560
Total marketable securities $ 63,167 $
— $ 63,167
Foreign currency forward contracts $ 628 $
— $ 628
Fair Value Liabilities:
Foreign currency forward contracts $ 883 $
— $ 883</t>
  </si>
  <si>
    <t>TRADE ACCOUNTS RECEIVABLE, NET OF ALLOWANCE (Tables)</t>
  </si>
  <si>
    <t>Schedule of Trade Accounts Receivable</t>
  </si>
  <si>
    <t>(in thousands) June 30, December 31,
Trade accounts receivable $ 188,304 $ 234,473
Unbilled trade accounts receivable 34,306 34,681
Total accounts receivable 222,610 269,154
Allowance for sales credit memos (5,590 ) (4,126 )
$ 217,020 $ 265,028</t>
  </si>
  <si>
    <t>GOODWILL AND OTHER INTANGIBLE ASSETS (Tables)</t>
  </si>
  <si>
    <t>Changes in Carrying Amount of Goodwill</t>
  </si>
  <si>
    <t>The changes in the carrying amount of goodwill are:
(in thousands) 2017
Balance as of January 1, $ 73,164
Purchase price adjustments to goodwill (354 )
Currency translation adjustments 80
Balance as of June 30, $ 72,890</t>
  </si>
  <si>
    <t>Schedule of Amortizable Intangible Assets</t>
  </si>
  <si>
    <t>Intangible assets are recorded at cost and are amortized using the
straight-line method over their estimated useful lives:
(in thousands) Range of Cost Accumulated Net Book
June 30, 2017
Customer related intangibles 4-10 years $ 63,132 $ (41,322 ) $ 21,810
Technology 3-10 years 58,942 (42,908 ) 16,034
Other intangibles
— 5,361 (5,361 )
—
$ 127,435 $ (89,591 ) $ 37,844
December 31, 2016
Customer related intangibles 4-10 years $ 63,091 $ (37,573 ) $ 25,518
Technology 3-10 years 58,942 (40,269 ) 18,673
Other intangibles
— 5,361 (5,361 )
—
$ 127,394 $ (83,203 ) $ 44,191</t>
  </si>
  <si>
    <t>Amortization Expense of Acquired Intangibles</t>
  </si>
  <si>
    <t>Amortization expense of intangibles assets is reflected in the
Company’s unaudited condensed consolidated statements of
operations as follows:
Three Months Ended Six Months Ended
(in thousands) 2017 2016 2017 2016
Cost of revenue $ 1,305 $ 1,638 $ 2,639 $ 2,984
Operating expenses 1,869 1,966 3,735 3,585
Total amortization expense $ 3,174 $ 3,604 $ 6,374 $ 6,569</t>
  </si>
  <si>
    <t>Estimated Future Amortization Expense</t>
  </si>
  <si>
    <t>Future estimated amortization expense related to intangible assets
as of June 30, 2017 is as follows:
(in thousands)
Remainder of 2017 $ 5,953
2018 11,343
2019 5,551
2020 2,655
2021 2,631
2022 and thereafter 9,711
$ 37,844</t>
  </si>
  <si>
    <t>ACCRUED EXPENSES (Tables)</t>
  </si>
  <si>
    <t>Schedule of Accrued Expenses</t>
  </si>
  <si>
    <t>(in thousands) June 30, December 31,
Professional services contractor fees $ 7,125 $ 6,550
Other taxes 5,338 9,031
Marketing and sales program expenses 5,188 1,508
Professional fees 3,276 3,654
Other 3,084 2,411
Self-insurance health and dental claims 2,523 2,182
Fixed assets in progress 2,417 855
Dividends payable 2,328 2,298
Employee reimbursable expenses 2,120 1,624
Short-term deferred rent 1,954 1,770
Partner commissions 1,748 2,199
Income taxes payable 1,038 1,391
Restructuring 98 105
Acquisition-related expenses and merger consideration
— 290
Foreign currency forward contracts
— 883
$ 38,237 $ 36,751</t>
  </si>
  <si>
    <t>DEFERRED REVENUE (Tables)</t>
  </si>
  <si>
    <t>Schedule of Deferred Revenue</t>
  </si>
  <si>
    <t>(in thousands)
June 30,
December 31,
Term license $ 6,294 $ 15,843
Perpetual license 24,709 23,189
Maintenance 111,759 112,397
Cloud 17,677 13,604
Services 9,487 10,614
Current deferred revenue 169,926 175,647
Term license
—
—
Perpetual license 5,833 7,909
Maintenance 1,465 1,802
Cloud 1,133 1,278
Long-term deferred revenue 8,431 10,989
$ 178,357 $ 186,636</t>
  </si>
  <si>
    <t>STOCK-BASED COMPENSATION (Tables)</t>
  </si>
  <si>
    <t>Stock-Based Compensation Expense Included in Consolidated Statements of Operations</t>
  </si>
  <si>
    <t xml:space="preserve">Stock-based compensation expense is reflected in the
Company’s unaudited condensed consolidated statements of
operations as follows:
Three Months Ended Six Months Ended
(in thousands) 2017 2016 2017 2016
Cost of revenues $ 3,677 $ 2,914 $ 7,299 $ 5,594
Operating expenses $ 10,255 $ 7,967 $ 19,141 $ 14,222
Total stock-based compensation before tax $ 13,932 $ 10,881 $ 26,440 $ 19,816
Income tax benefit $ (4,287 ) $ (3,085 ) $ (8,102 ) $ (5,690 ) </t>
  </si>
  <si>
    <t>EARNINGS PER SHARE (Tables)</t>
  </si>
  <si>
    <t>Summary of Basic and Diluted Earnings Per Share</t>
  </si>
  <si>
    <t xml:space="preserve">The calculation of the Company’s basic and diluted earnings
per share is as follows:
Three Months Ended Six Months Ended
(in thousands, except per
share amounts) 2017 2016 2017 2016
Basic
Net income $ 11,406 $ 4,536 $ 38,427 $ 14,936
Weighted-average common shares outstanding 77,313 76,318 77,039 76,347
Earnings per share, basic $ 0.15 $ 0.06 $ 0.50 $ 0.20
Diluted
Net income $ 11,406 $ 4,536 $ 38,427 $ 14,936
Weighted-average effect of dilutive securities:
Stock options 3,694 1,924 3,439 1,808
RSUs 1,938 1,180 1,934 1,174
Effect of assumed exercise of stock options and RSUs 5,632 3,104 5,373 2,982
Weighted-average common shares outstanding, assuming dilution 82,945 79,422 82,412 79,329
Earnings per share, diluted $ 0.14 $ 0.06 $ 0.47 $ 0.19
Outstanding stock options and RSUs excluded as impact would be
anti-dilutive 237 315 276 404 </t>
  </si>
  <si>
    <t>GEOGRAPHIC INFORMATION AND MAJOR CLIENTS (Tables)</t>
  </si>
  <si>
    <t>Revenue by Geographic Area</t>
  </si>
  <si>
    <t>The Company’s international revenue is from clients based
outside of the U.S. The Company derived its revenue from the
following geographic areas:
Three Months Ended Six Months Ended
(Dollars in
thousands) 2017 2016 2017 2016
U.S. $ 118,447 60 % $ 103,547 55 % $ 256,056 60 % $ 196,775 53 %
Other Americas 12,086 6 % 15,983 8 % 21,577 5 % 41,542 12 %
U.K. 19,228 10 % 31,336 17 % 49,418 12 % 55,691 15 %
Other EMEA (1) 27,395 13 % 22,391 12 % 49,241 12 % 43,658 12 %
Asia Pacific 20,824 11 % 15,739 8 % 44,935 11 % 30,188 8 %
$ 197,980 100 % $ 188,996 100 % $ 421,227 100 % $ 367,854 100 %
(1) Includes Europe, the Middle East and
Africa, but excludes the United Kingdom.</t>
  </si>
  <si>
    <t>Schedule of Marketable Securities (Detail) - USD ($) $ in Thousands</t>
  </si>
  <si>
    <t>Schedule of Available-for-sale Securities [Line Items]</t>
  </si>
  <si>
    <t>Amortized Cost</t>
  </si>
  <si>
    <t>Unrealized Gains</t>
  </si>
  <si>
    <t>Unrealized Losses</t>
  </si>
  <si>
    <t>Fair Value</t>
  </si>
  <si>
    <t>Municipal bonds</t>
  </si>
  <si>
    <t>Corporate bonds</t>
  </si>
  <si>
    <t>Marketable Securities - Additional Information (Detail)</t>
  </si>
  <si>
    <t>Weighted-average remaining maturity period of marketable debt securities, months</t>
  </si>
  <si>
    <t>15 months</t>
  </si>
  <si>
    <t>Minimum</t>
  </si>
  <si>
    <t>Remaining maturities of marketable debt securities</t>
  </si>
  <si>
    <t>2017-07</t>
  </si>
  <si>
    <t>Maximum</t>
  </si>
  <si>
    <t>2020-09</t>
  </si>
  <si>
    <t>Derivative Instruments - Additional Information (Detail) - Foreign Exchange Forward - USD ($)</t>
  </si>
  <si>
    <t>May 31, 2017</t>
  </si>
  <si>
    <t>Derivative [Line Items]</t>
  </si>
  <si>
    <t>Notional value</t>
  </si>
  <si>
    <t>Derivative outstanding</t>
  </si>
  <si>
    <t>Fair Value of Company Outstanding Forward Contracts (Detail) - Foreign Exchange Forward $ in Thousands</t>
  </si>
  <si>
    <t>Dec. 31, 2016USD ($)</t>
  </si>
  <si>
    <t>Liability Derivatives</t>
  </si>
  <si>
    <t>Asset Derivatives</t>
  </si>
  <si>
    <t>Forward Contracts Outstanding with Total Notional Values (Detail) - Jun. 30, 2016 - Foreign Exchange Forward € in Thousands, ₨ in Thousands, £ in Thousands, AUD in Thousands, $ in Thousands</t>
  </si>
  <si>
    <t>USD ($)</t>
  </si>
  <si>
    <t>AUD</t>
  </si>
  <si>
    <t>GBP (£)</t>
  </si>
  <si>
    <t>INR (₨)</t>
  </si>
  <si>
    <t>EUR (€)</t>
  </si>
  <si>
    <t>Euro Member Countries, Euros</t>
  </si>
  <si>
    <t>Notional amount | €</t>
  </si>
  <si>
    <t>British Pounds</t>
  </si>
  <si>
    <t>Notional amount | £</t>
  </si>
  <si>
    <t>Australian Dollar</t>
  </si>
  <si>
    <t>Notional amount | AUD</t>
  </si>
  <si>
    <t>Indian Rupees</t>
  </si>
  <si>
    <t>Notional amount | ₨</t>
  </si>
  <si>
    <t>United States of America, Dollars</t>
  </si>
  <si>
    <t>Notional amount | $</t>
  </si>
  <si>
    <t>Change in Fair Value of Forward Contracts (Detail) - USD ($) $ in Thousands</t>
  </si>
  <si>
    <t>Derivative Instruments and Hedging Activities Disclosures [Line Items]</t>
  </si>
  <si>
    <t>Gain (loss) from the change in the fair value of forward contracts included in other income (expense), net</t>
  </si>
  <si>
    <t>Foreign currency transaction (loss) gain from the remeasurement of foreign currency assets and liabilities</t>
  </si>
  <si>
    <t>Net gain (loss)</t>
  </si>
  <si>
    <t>Fair Value Measurements - Additional Information (Detail) - USD ($)</t>
  </si>
  <si>
    <t>12 Months Ended</t>
  </si>
  <si>
    <t>Fair Value, Assets and Liabilities Measured on Recurring and Nonrecurring Basis [Line Items]</t>
  </si>
  <si>
    <t>Amount of transfers between Level 1 and Level 2</t>
  </si>
  <si>
    <t>Fair Value, Measurements, Nonrecurring</t>
  </si>
  <si>
    <t>Impairments recognized on assets</t>
  </si>
  <si>
    <t>Assets and Liabilities Measured at Fair Value (Detail) - Fair Value, Measurements, Recurring - USD ($) $ in Thousands</t>
  </si>
  <si>
    <t>Fair Value Assets</t>
  </si>
  <si>
    <t>Total marketable securities</t>
  </si>
  <si>
    <t>Foreign currency forward contracts</t>
  </si>
  <si>
    <t>Fair Value Liabilities</t>
  </si>
  <si>
    <t>Money Market Funds</t>
  </si>
  <si>
    <t>Money market funds</t>
  </si>
  <si>
    <t>Level 1 | Money Market Funds</t>
  </si>
  <si>
    <t>Level 2 | Foreign currency forward contracts</t>
  </si>
  <si>
    <t>Level 2 | Municipal bonds</t>
  </si>
  <si>
    <t>Level 2 | Corporate bonds</t>
  </si>
  <si>
    <t>Schedule of Trade Accounts Receivable (Detail) - USD ($) $ in Thousands</t>
  </si>
  <si>
    <t>Accounts, Notes, Loans and Financing Receivable [Line Items]</t>
  </si>
  <si>
    <t>Total accounts receivable</t>
  </si>
  <si>
    <t>Total accounts receivable net</t>
  </si>
  <si>
    <t>Unbilled trade accounts receivable</t>
  </si>
  <si>
    <t>Changes in Carrying Amount of Goodwill (Detail) $ in Thousands</t>
  </si>
  <si>
    <t>Jun. 30, 2017USD ($)</t>
  </si>
  <si>
    <t>Goodwill [Line Items]</t>
  </si>
  <si>
    <t>Balance as of January 1,</t>
  </si>
  <si>
    <t>Purchase price adjustments to goodwill</t>
  </si>
  <si>
    <t>Currency translation adjustments</t>
  </si>
  <si>
    <t>Balance as of June 30,</t>
  </si>
  <si>
    <t>Schedule of Amortizable Intangible Asset (Detail) - USD ($) $ in Thousands</t>
  </si>
  <si>
    <t>Goodwill and Other Intangible Assets [Line Items]</t>
  </si>
  <si>
    <t>Cost</t>
  </si>
  <si>
    <t>Accumulated Amortization</t>
  </si>
  <si>
    <t>Net Book Value</t>
  </si>
  <si>
    <t>Customer related intangibles</t>
  </si>
  <si>
    <t>Technology</t>
  </si>
  <si>
    <t>Other intangibles</t>
  </si>
  <si>
    <t>Minimum | Customer related intangibles</t>
  </si>
  <si>
    <t>Range of Useful Lives</t>
  </si>
  <si>
    <t>4 years</t>
  </si>
  <si>
    <t>Minimum | Technology</t>
  </si>
  <si>
    <t>3 years</t>
  </si>
  <si>
    <t>Maximum | Customer related intangibles</t>
  </si>
  <si>
    <t>10 years</t>
  </si>
  <si>
    <t>Maximum | Technology</t>
  </si>
  <si>
    <t>Amortization Expense of Acquired Intangibles (Detail) - USD ($) $ in Thousands</t>
  </si>
  <si>
    <t>Acquired Finite-Lived Intangible Assets [Line Items]</t>
  </si>
  <si>
    <t>Total amortization expense</t>
  </si>
  <si>
    <t>Cost of revenue</t>
  </si>
  <si>
    <t>Operating expenses</t>
  </si>
  <si>
    <t>Estimated Future Amortization Expense (Detail) - USD ($) $ in Thousands</t>
  </si>
  <si>
    <t>Remainder of 2017</t>
  </si>
  <si>
    <t>2022 and thereafter</t>
  </si>
  <si>
    <t>Schedule of Accrued Expenses (Detail) - USD ($) $ in Thousands</t>
  </si>
  <si>
    <t>Professional services contractor fees</t>
  </si>
  <si>
    <t>Other taxes</t>
  </si>
  <si>
    <t>Marketing and sales program expenses</t>
  </si>
  <si>
    <t>Professional fees</t>
  </si>
  <si>
    <t>Other</t>
  </si>
  <si>
    <t>Self-insurance health and dental claims</t>
  </si>
  <si>
    <t>Fixed assets in progress</t>
  </si>
  <si>
    <t>Dividends payable</t>
  </si>
  <si>
    <t>Employee reimbursable expenses</t>
  </si>
  <si>
    <t>Short-term deferred rent</t>
  </si>
  <si>
    <t>Partner commissions</t>
  </si>
  <si>
    <t>Acquisition-related expenses and merger consideration</t>
  </si>
  <si>
    <t>Total accrued expenses</t>
  </si>
  <si>
    <t>Schedule of Deferred Revenue (Detail) - USD ($) $ in Thousands</t>
  </si>
  <si>
    <t>Deferred Revenue Arrangement [Line Items]</t>
  </si>
  <si>
    <t>Current deferred revenue</t>
  </si>
  <si>
    <t>Total deferred revenue</t>
  </si>
  <si>
    <t>Term license</t>
  </si>
  <si>
    <t>Perpetual license</t>
  </si>
  <si>
    <t>Cloud</t>
  </si>
  <si>
    <t>Stock-Based Compensation Expense Included in Consolidated Statements of Operations (Detail) - USD ($) $ in Thousands</t>
  </si>
  <si>
    <t>Employee Service Share-based Compensation, Allocation of Recognized Period Costs [Line Items]</t>
  </si>
  <si>
    <t>Total stock-based compensation before tax</t>
  </si>
  <si>
    <t>Income tax benefit</t>
  </si>
  <si>
    <t>Stock-Based Compensation - Additional Information (Detail) $ in Millions</t>
  </si>
  <si>
    <t>Jun. 30, 2017USD ($)shares</t>
  </si>
  <si>
    <t>Share-based Compensation Arrangement by Share-based Payment Award [Line Items]</t>
  </si>
  <si>
    <t>Unrecognized stock-based compensation expense | $</t>
  </si>
  <si>
    <t>Weighted-average period of recognition of unrecognized stock-based compensation expense (in years)</t>
  </si>
  <si>
    <t>2 years 1 month 6 days</t>
  </si>
  <si>
    <t>Employees | Common Stock</t>
  </si>
  <si>
    <t>Shares issued</t>
  </si>
  <si>
    <t>Non-employee directors | Common Stock</t>
  </si>
  <si>
    <t>Nonqualified Stock Options | Employees</t>
  </si>
  <si>
    <t>Fair value of shares granted | $</t>
  </si>
  <si>
    <t>Number of shares granted, options</t>
  </si>
  <si>
    <t>RSUs | Employees</t>
  </si>
  <si>
    <t>Number of shares granted, RSUs</t>
  </si>
  <si>
    <t>RSUs granted in connection with the 2016 CICP</t>
  </si>
  <si>
    <t>Percentage of target incentive compensation eligible to be elected and received by employees in the form of RSUs</t>
  </si>
  <si>
    <t>50.00%</t>
  </si>
  <si>
    <t>Restricted stock compensation expense | $</t>
  </si>
  <si>
    <t>Total stock-based compensation, period of recognition</t>
  </si>
  <si>
    <t>1 year</t>
  </si>
  <si>
    <t>Summary of Basic and Diluted Earnings Per Share (Detail) - USD ($) $ / shares in Units, shares in Thousands, $ in Thousands</t>
  </si>
  <si>
    <t>Earning per share reconciliation</t>
  </si>
  <si>
    <t>Weighted-average common shares outstanding</t>
  </si>
  <si>
    <t>Earnings per share, basic</t>
  </si>
  <si>
    <t>Effect of assumed exercise of stock options and RSUs</t>
  </si>
  <si>
    <t>Weighted-average common shares outstanding, assuming dilution</t>
  </si>
  <si>
    <t>Earnings per share, diluted</t>
  </si>
  <si>
    <t>Outstanding stock options and RSUs excluded as impact would be anti-dilutive</t>
  </si>
  <si>
    <t>Stock Options</t>
  </si>
  <si>
    <t>Weighted-average effect of dilutive securities</t>
  </si>
  <si>
    <t>RSUs</t>
  </si>
  <si>
    <t>Geographic Information and Major Clients - Additional Information (Detail)</t>
  </si>
  <si>
    <t>Jun. 30, 2017Customer</t>
  </si>
  <si>
    <t>Jun. 30, 2016Customer</t>
  </si>
  <si>
    <t>Jun. 30, 2017SegmentUnitCustomer</t>
  </si>
  <si>
    <t>Dec. 31, 2016Customer</t>
  </si>
  <si>
    <t>Geographic information and major clients</t>
  </si>
  <si>
    <t>Number of reportable segment, customer engagement solutions | Segment</t>
  </si>
  <si>
    <t>Number of reporting unit | Unit</t>
  </si>
  <si>
    <t>Number of clients representing 10% or more of Company's total revenue</t>
  </si>
  <si>
    <t>Number of clients representing 10% or more of Company's total outstanding trade receivables</t>
  </si>
  <si>
    <t>Clients accounting for 10% or more of total revenue or outstanding trade receivables</t>
  </si>
  <si>
    <t>No client accounted for 10% or more of the Company’s total revenue during the three and six months ended June 30, 2017 and 2016. No client accounted for 10% or more of the Company’s total outstanding trade receivables as of June 30, 2017 or December 31, 2016.</t>
  </si>
  <si>
    <t>Credit Concentration Risk | Total Revenue | Minimum</t>
  </si>
  <si>
    <t>Concentration risk, percentage</t>
  </si>
  <si>
    <t>10.00%</t>
  </si>
  <si>
    <t>Credit Concentration Risk | Trade Receivables | Minimum</t>
  </si>
  <si>
    <t>Revenue from International Clients by Geographic Areas (Detail) - USD ($) $ in Thousands</t>
  </si>
  <si>
    <t>Revenues from External Customers and Long-Lived Assets [Line Items]</t>
  </si>
  <si>
    <t>Geographic revenue</t>
  </si>
  <si>
    <t>Geographic revenue percentage</t>
  </si>
  <si>
    <t>100.00%</t>
  </si>
  <si>
    <t>U.S.</t>
  </si>
  <si>
    <t>60.00%</t>
  </si>
  <si>
    <t>55.00%</t>
  </si>
  <si>
    <t>53.00%</t>
  </si>
  <si>
    <t>Other Americas</t>
  </si>
  <si>
    <t>6.00%</t>
  </si>
  <si>
    <t>8.00%</t>
  </si>
  <si>
    <t>5.00%</t>
  </si>
  <si>
    <t>12.00%</t>
  </si>
  <si>
    <t>United Kingdom</t>
  </si>
  <si>
    <t>17.00%</t>
  </si>
  <si>
    <t>15.00%</t>
  </si>
  <si>
    <t>Other EMEA</t>
  </si>
  <si>
    <t>[1]</t>
  </si>
  <si>
    <t>13.00%</t>
  </si>
  <si>
    <t>Asia Pacific</t>
  </si>
  <si>
    <t>11.00%</t>
  </si>
  <si>
    <t>Includes Europe, the Middle East and Africa, but excludes the United Kingdom.</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_(&quot;AUD &quot;#,##0_);_(&quot;AUD &quot;(#,##0)" numFmtId="168"/>
    <numFmt formatCode="_(&quot;₨ &quot;#,##0_);_(&quot;₨ &quot;(#,##0)" numFmtId="169"/>
    <numFmt formatCode="_(&quot;Level &quot;#,##0_);_(&quot;Leve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857</v>
      </c>
    </row>
    <row r="12" spans="1:3">
      <c r="A12" s="4" t="s">
        <v>19</v>
      </c>
      <c r="B12" s="4" t="s">
        <v>20</v>
      </c>
    </row>
    <row r="13" spans="1:3">
      <c r="A13" s="4" t="s">
        <v>21</v>
      </c>
      <c r="B13" s="4" t="s">
        <v>22</v>
      </c>
    </row>
    <row r="14" spans="1:3">
      <c r="A14" s="4" t="s">
        <v>23</v>
      </c>
      <c r="C14" s="5" t="n">
        <v>77624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626</v>
      </c>
      <c r="C3" s="7" t="n">
        <v>70594</v>
      </c>
    </row>
    <row r="4" spans="1:3">
      <c r="A4" s="4" t="s">
        <v>28</v>
      </c>
      <c r="B4" s="5" t="n">
        <v>58414</v>
      </c>
      <c r="C4" s="5" t="n">
        <v>63167</v>
      </c>
    </row>
    <row r="5" spans="1:3">
      <c r="A5" s="4" t="s">
        <v>29</v>
      </c>
      <c r="B5" s="5" t="n">
        <v>180040</v>
      </c>
      <c r="C5" s="5" t="n">
        <v>133761</v>
      </c>
    </row>
    <row r="6" spans="1:3">
      <c r="A6" s="4" t="s">
        <v>30</v>
      </c>
      <c r="B6" s="5" t="n">
        <v>217020</v>
      </c>
      <c r="C6" s="5" t="n">
        <v>265028</v>
      </c>
    </row>
    <row r="7" spans="1:3">
      <c r="A7" s="4" t="s">
        <v>31</v>
      </c>
      <c r="B7" s="5" t="n">
        <v>22081</v>
      </c>
      <c r="C7" s="5" t="n">
        <v>14155</v>
      </c>
    </row>
    <row r="8" spans="1:3">
      <c r="A8" s="4" t="s">
        <v>32</v>
      </c>
      <c r="B8" s="5" t="n">
        <v>18505</v>
      </c>
      <c r="C8" s="5" t="n">
        <v>12188</v>
      </c>
    </row>
    <row r="9" spans="1:3">
      <c r="A9" s="4" t="s">
        <v>33</v>
      </c>
      <c r="B9" s="5" t="n">
        <v>437646</v>
      </c>
      <c r="C9" s="5" t="n">
        <v>425132</v>
      </c>
    </row>
    <row r="10" spans="1:3">
      <c r="A10" s="4" t="s">
        <v>34</v>
      </c>
      <c r="B10" s="5" t="n">
        <v>38881</v>
      </c>
      <c r="C10" s="5" t="n">
        <v>38281</v>
      </c>
    </row>
    <row r="11" spans="1:3">
      <c r="A11" s="4" t="s">
        <v>35</v>
      </c>
      <c r="B11" s="5" t="n">
        <v>71096</v>
      </c>
      <c r="C11" s="5" t="n">
        <v>69898</v>
      </c>
    </row>
    <row r="12" spans="1:3">
      <c r="A12" s="4" t="s">
        <v>36</v>
      </c>
      <c r="B12" s="5" t="n">
        <v>4615</v>
      </c>
      <c r="C12" s="5" t="n">
        <v>3990</v>
      </c>
    </row>
    <row r="13" spans="1:3">
      <c r="A13" s="4" t="s">
        <v>37</v>
      </c>
      <c r="B13" s="5" t="n">
        <v>37844</v>
      </c>
      <c r="C13" s="5" t="n">
        <v>44191</v>
      </c>
    </row>
    <row r="14" spans="1:3">
      <c r="A14" s="4" t="s">
        <v>38</v>
      </c>
      <c r="B14" s="5" t="n">
        <v>72890</v>
      </c>
      <c r="C14" s="5" t="n">
        <v>73164</v>
      </c>
    </row>
    <row r="15" spans="1:3">
      <c r="A15" s="4" t="s">
        <v>39</v>
      </c>
      <c r="B15" s="5" t="n">
        <v>662972</v>
      </c>
      <c r="C15" s="5" t="n">
        <v>654656</v>
      </c>
    </row>
    <row r="16" spans="1:3">
      <c r="A16" s="3" t="s">
        <v>40</v>
      </c>
    </row>
    <row r="17" spans="1:3">
      <c r="A17" s="4" t="s">
        <v>41</v>
      </c>
      <c r="B17" s="5" t="n">
        <v>13500</v>
      </c>
      <c r="C17" s="5" t="n">
        <v>14414</v>
      </c>
    </row>
    <row r="18" spans="1:3">
      <c r="A18" s="4" t="s">
        <v>42</v>
      </c>
      <c r="B18" s="5" t="n">
        <v>38237</v>
      </c>
      <c r="C18" s="5" t="n">
        <v>36751</v>
      </c>
    </row>
    <row r="19" spans="1:3">
      <c r="A19" s="4" t="s">
        <v>43</v>
      </c>
      <c r="B19" s="5" t="n">
        <v>44287</v>
      </c>
      <c r="C19" s="5" t="n">
        <v>60660</v>
      </c>
    </row>
    <row r="20" spans="1:3">
      <c r="A20" s="4" t="s">
        <v>44</v>
      </c>
      <c r="B20" s="5" t="n">
        <v>169926</v>
      </c>
      <c r="C20" s="5" t="n">
        <v>175647</v>
      </c>
    </row>
    <row r="21" spans="1:3">
      <c r="A21" s="4" t="s">
        <v>45</v>
      </c>
      <c r="B21" s="5" t="n">
        <v>265950</v>
      </c>
      <c r="C21" s="5" t="n">
        <v>287472</v>
      </c>
    </row>
    <row r="22" spans="1:3">
      <c r="A22" s="4" t="s">
        <v>46</v>
      </c>
      <c r="B22" s="5" t="n">
        <v>4438</v>
      </c>
      <c r="C22" s="5" t="n">
        <v>4263</v>
      </c>
    </row>
    <row r="23" spans="1:3">
      <c r="A23" s="4" t="s">
        <v>47</v>
      </c>
      <c r="B23" s="5" t="n">
        <v>8431</v>
      </c>
      <c r="C23" s="5" t="n">
        <v>10989</v>
      </c>
    </row>
    <row r="24" spans="1:3">
      <c r="A24" s="4" t="s">
        <v>48</v>
      </c>
      <c r="B24" s="5" t="n">
        <v>15518</v>
      </c>
      <c r="C24" s="5" t="n">
        <v>16043</v>
      </c>
    </row>
    <row r="25" spans="1:3">
      <c r="A25" s="4" t="s">
        <v>49</v>
      </c>
      <c r="B25" s="5" t="n">
        <v>294337</v>
      </c>
      <c r="C25" s="5" t="n">
        <v>318767</v>
      </c>
    </row>
    <row r="26" spans="1:3">
      <c r="A26" s="3" t="s">
        <v>50</v>
      </c>
    </row>
    <row r="27" spans="1:3">
      <c r="A27" s="4" t="s">
        <v>51</v>
      </c>
      <c r="B27" s="4" t="s">
        <v>52</v>
      </c>
      <c r="C27" s="4" t="s">
        <v>52</v>
      </c>
    </row>
    <row r="28" spans="1:3">
      <c r="A28" s="4" t="s">
        <v>53</v>
      </c>
      <c r="B28" s="5" t="n">
        <v>776</v>
      </c>
      <c r="C28" s="5" t="n">
        <v>766</v>
      </c>
    </row>
    <row r="29" spans="1:3">
      <c r="A29" s="4" t="s">
        <v>54</v>
      </c>
      <c r="B29" s="5" t="n">
        <v>140088</v>
      </c>
      <c r="C29" s="5" t="n">
        <v>143903</v>
      </c>
    </row>
    <row r="30" spans="1:3">
      <c r="A30" s="4" t="s">
        <v>55</v>
      </c>
      <c r="B30" s="5" t="n">
        <v>232100</v>
      </c>
      <c r="C30" s="5" t="n">
        <v>198315</v>
      </c>
    </row>
    <row r="31" spans="1:3">
      <c r="A31" s="4" t="s">
        <v>56</v>
      </c>
      <c r="B31" s="5" t="n">
        <v>-4329</v>
      </c>
      <c r="C31" s="5" t="n">
        <v>-7095</v>
      </c>
    </row>
    <row r="32" spans="1:3">
      <c r="A32" s="4" t="s">
        <v>57</v>
      </c>
      <c r="B32" s="5" t="n">
        <v>368635</v>
      </c>
      <c r="C32" s="5" t="n">
        <v>335889</v>
      </c>
    </row>
    <row r="33" spans="1:3">
      <c r="A33" s="4" t="s">
        <v>58</v>
      </c>
      <c r="B33" s="7" t="n">
        <v>662972</v>
      </c>
      <c r="C33" s="7" t="n">
        <v>654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4" t="s">
        <v>160</v>
      </c>
      <c r="B3" s="4"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6</v>
      </c>
      <c r="B1" s="2" t="s">
        <v>2</v>
      </c>
      <c r="C1" s="2" t="s">
        <v>25</v>
      </c>
    </row>
    <row r="2" spans="1:3">
      <c r="A2" s="3" t="s">
        <v>197</v>
      </c>
    </row>
    <row r="3" spans="1:3">
      <c r="A3" s="4" t="s">
        <v>198</v>
      </c>
      <c r="B3" s="7" t="n">
        <v>58472</v>
      </c>
      <c r="C3" s="7" t="n">
        <v>63356</v>
      </c>
    </row>
    <row r="4" spans="1:3">
      <c r="A4" s="4" t="s">
        <v>199</v>
      </c>
      <c r="B4" s="5" t="n">
        <v>14</v>
      </c>
      <c r="C4" s="5" t="n">
        <v>1</v>
      </c>
    </row>
    <row r="5" spans="1:3">
      <c r="A5" s="4" t="s">
        <v>200</v>
      </c>
      <c r="B5" s="5" t="n">
        <v>-72</v>
      </c>
      <c r="C5" s="5" t="n">
        <v>-190</v>
      </c>
    </row>
    <row r="6" spans="1:3">
      <c r="A6" s="4" t="s">
        <v>201</v>
      </c>
      <c r="B6" s="5" t="n">
        <v>58414</v>
      </c>
      <c r="C6" s="5" t="n">
        <v>63167</v>
      </c>
    </row>
    <row r="7" spans="1:3">
      <c r="A7" s="4" t="s">
        <v>202</v>
      </c>
    </row>
    <row r="8" spans="1:3">
      <c r="A8" s="3" t="s">
        <v>197</v>
      </c>
    </row>
    <row r="9" spans="1:3">
      <c r="A9" s="4" t="s">
        <v>198</v>
      </c>
      <c r="B9" s="5" t="n">
        <v>32238</v>
      </c>
      <c r="C9" s="5" t="n">
        <v>36746</v>
      </c>
    </row>
    <row r="10" spans="1:3">
      <c r="A10" s="4" t="s">
        <v>199</v>
      </c>
      <c r="B10" s="5" t="n">
        <v>11</v>
      </c>
    </row>
    <row r="11" spans="1:3">
      <c r="A11" s="4" t="s">
        <v>200</v>
      </c>
      <c r="B11" s="5" t="n">
        <v>-30</v>
      </c>
      <c r="C11" s="5" t="n">
        <v>-139</v>
      </c>
    </row>
    <row r="12" spans="1:3">
      <c r="A12" s="4" t="s">
        <v>201</v>
      </c>
      <c r="B12" s="5" t="n">
        <v>32219</v>
      </c>
      <c r="C12" s="5" t="n">
        <v>36607</v>
      </c>
    </row>
    <row r="13" spans="1:3">
      <c r="A13" s="4" t="s">
        <v>203</v>
      </c>
    </row>
    <row r="14" spans="1:3">
      <c r="A14" s="3" t="s">
        <v>197</v>
      </c>
    </row>
    <row r="15" spans="1:3">
      <c r="A15" s="4" t="s">
        <v>198</v>
      </c>
      <c r="B15" s="5" t="n">
        <v>26234</v>
      </c>
      <c r="C15" s="5" t="n">
        <v>26610</v>
      </c>
    </row>
    <row r="16" spans="1:3">
      <c r="A16" s="4" t="s">
        <v>199</v>
      </c>
      <c r="B16" s="5" t="n">
        <v>3</v>
      </c>
      <c r="C16" s="5" t="n">
        <v>1</v>
      </c>
    </row>
    <row r="17" spans="1:3">
      <c r="A17" s="4" t="s">
        <v>200</v>
      </c>
      <c r="B17" s="5" t="n">
        <v>-42</v>
      </c>
      <c r="C17" s="5" t="n">
        <v>-51</v>
      </c>
    </row>
    <row r="18" spans="1:3">
      <c r="A18" s="4" t="s">
        <v>201</v>
      </c>
      <c r="B18" s="7" t="n">
        <v>26195</v>
      </c>
      <c r="C18" s="7" t="n">
        <v>26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7" t="n">
        <v>5590</v>
      </c>
      <c r="C2" s="7" t="n">
        <v>4126</v>
      </c>
    </row>
    <row r="3" spans="1:3">
      <c r="A3" s="4" t="s">
        <v>61</v>
      </c>
      <c r="B3" s="5" t="n">
        <v>1000000</v>
      </c>
      <c r="C3" s="5" t="n">
        <v>1000000</v>
      </c>
    </row>
    <row r="4" spans="1:3">
      <c r="A4" s="4" t="s">
        <v>62</v>
      </c>
      <c r="B4" s="5" t="n">
        <v>0</v>
      </c>
      <c r="C4" s="5" t="n">
        <v>0</v>
      </c>
    </row>
    <row r="5" spans="1:3">
      <c r="A5" s="4" t="s">
        <v>63</v>
      </c>
      <c r="B5" s="5" t="n">
        <v>0</v>
      </c>
      <c r="C5" s="5" t="n">
        <v>0</v>
      </c>
    </row>
    <row r="6" spans="1:3">
      <c r="A6" s="4" t="s">
        <v>64</v>
      </c>
      <c r="B6" s="5" t="n">
        <v>200000000</v>
      </c>
      <c r="C6" s="5" t="n">
        <v>200000000</v>
      </c>
    </row>
    <row r="7" spans="1:3">
      <c r="A7" s="4" t="s">
        <v>65</v>
      </c>
      <c r="B7" s="5" t="n">
        <v>77604000</v>
      </c>
      <c r="C7" s="5" t="n">
        <v>77604000</v>
      </c>
    </row>
    <row r="8" spans="1:3">
      <c r="A8" s="4" t="s">
        <v>66</v>
      </c>
      <c r="B8" s="5" t="n">
        <v>76591000</v>
      </c>
      <c r="C8" s="5" t="n">
        <v>765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04</v>
      </c>
      <c r="B1" s="2" t="s">
        <v>1</v>
      </c>
    </row>
    <row r="2" spans="1:2">
      <c r="B2" s="2" t="s">
        <v>2</v>
      </c>
    </row>
    <row r="3" spans="1:2">
      <c r="A3" s="3" t="s">
        <v>197</v>
      </c>
    </row>
    <row r="4" spans="1:2">
      <c r="A4" s="4" t="s">
        <v>205</v>
      </c>
      <c r="B4" s="4" t="s">
        <v>206</v>
      </c>
    </row>
    <row r="5" spans="1:2">
      <c r="A5" s="4" t="s">
        <v>207</v>
      </c>
    </row>
    <row r="6" spans="1:2">
      <c r="A6" s="3" t="s">
        <v>197</v>
      </c>
    </row>
    <row r="7" spans="1:2">
      <c r="A7" s="4" t="s">
        <v>208</v>
      </c>
      <c r="B7" s="4" t="s">
        <v>209</v>
      </c>
    </row>
    <row r="8" spans="1:2">
      <c r="A8" s="4" t="s">
        <v>210</v>
      </c>
    </row>
    <row r="9" spans="1:2">
      <c r="A9" s="3" t="s">
        <v>197</v>
      </c>
    </row>
    <row r="10" spans="1:2">
      <c r="A10" s="4" t="s">
        <v>208</v>
      </c>
      <c r="B10"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12</v>
      </c>
      <c r="B1" s="2" t="s">
        <v>2</v>
      </c>
      <c r="C1" s="2" t="s">
        <v>213</v>
      </c>
      <c r="D1" s="2" t="s">
        <v>25</v>
      </c>
    </row>
    <row r="2" spans="1:4">
      <c r="A2" s="3" t="s">
        <v>214</v>
      </c>
    </row>
    <row r="3" spans="1:4">
      <c r="A3" s="4" t="s">
        <v>215</v>
      </c>
      <c r="C3" s="7" t="n">
        <v>0</v>
      </c>
      <c r="D3" s="7" t="n">
        <v>128400000</v>
      </c>
    </row>
    <row r="4" spans="1:4">
      <c r="A4" s="4" t="s">
        <v>216</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4" t="s">
        <v>42</v>
      </c>
    </row>
    <row r="3" spans="1:2">
      <c r="A3" s="3" t="s">
        <v>214</v>
      </c>
    </row>
    <row r="4" spans="1:2">
      <c r="A4" s="4" t="s">
        <v>219</v>
      </c>
      <c r="B4" s="7" t="n">
        <v>883</v>
      </c>
    </row>
    <row r="5" spans="1:2">
      <c r="A5" s="4" t="s">
        <v>32</v>
      </c>
    </row>
    <row r="6" spans="1:2">
      <c r="A6" s="3" t="s">
        <v>214</v>
      </c>
    </row>
    <row r="7" spans="1:2">
      <c r="A7" s="4" t="s">
        <v>220</v>
      </c>
      <c r="B7" s="7" t="n">
        <v>6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9"/>
    <col customWidth="1" max="5" min="5" width="11"/>
    <col customWidth="1" max="6" min="6" width="10"/>
  </cols>
  <sheetData>
    <row r="1" spans="1:6">
      <c r="A1" s="1" t="s">
        <v>221</v>
      </c>
      <c r="B1" s="2" t="s">
        <v>222</v>
      </c>
      <c r="C1" s="2" t="s">
        <v>223</v>
      </c>
      <c r="D1" s="2" t="s">
        <v>224</v>
      </c>
      <c r="E1" s="2" t="s">
        <v>225</v>
      </c>
      <c r="F1" s="2" t="s">
        <v>226</v>
      </c>
    </row>
    <row r="2" spans="1:6">
      <c r="A2" s="4" t="s">
        <v>227</v>
      </c>
    </row>
    <row r="3" spans="1:6">
      <c r="A3" s="3" t="s">
        <v>214</v>
      </c>
    </row>
    <row r="4" spans="1:6">
      <c r="A4" s="4" t="s">
        <v>228</v>
      </c>
      <c r="F4" s="9" t="n">
        <v>24735</v>
      </c>
    </row>
    <row r="5" spans="1:6">
      <c r="A5" s="4" t="s">
        <v>229</v>
      </c>
    </row>
    <row r="6" spans="1:6">
      <c r="A6" s="3" t="s">
        <v>214</v>
      </c>
    </row>
    <row r="7" spans="1:6">
      <c r="A7" s="4" t="s">
        <v>230</v>
      </c>
      <c r="D7" s="10" t="n">
        <v>7885</v>
      </c>
    </row>
    <row r="8" spans="1:6">
      <c r="A8" s="4" t="s">
        <v>231</v>
      </c>
    </row>
    <row r="9" spans="1:6">
      <c r="A9" s="3" t="s">
        <v>214</v>
      </c>
    </row>
    <row r="10" spans="1:6">
      <c r="A10" s="4" t="s">
        <v>232</v>
      </c>
      <c r="C10" s="11" t="n">
        <v>25830</v>
      </c>
    </row>
    <row r="11" spans="1:6">
      <c r="A11" s="4" t="s">
        <v>233</v>
      </c>
    </row>
    <row r="12" spans="1:6">
      <c r="A12" s="3" t="s">
        <v>214</v>
      </c>
    </row>
    <row r="13" spans="1:6">
      <c r="A13" s="4" t="s">
        <v>234</v>
      </c>
      <c r="E13" s="12" t="n">
        <v>353500</v>
      </c>
    </row>
    <row r="14" spans="1:6">
      <c r="A14" s="4" t="s">
        <v>235</v>
      </c>
    </row>
    <row r="15" spans="1:6">
      <c r="A15" s="3" t="s">
        <v>214</v>
      </c>
    </row>
    <row r="16" spans="1:6">
      <c r="A16" s="4" t="s">
        <v>236</v>
      </c>
      <c r="B16" s="7" t="n">
        <v>934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8</v>
      </c>
      <c r="D1" s="2" t="s">
        <v>1</v>
      </c>
    </row>
    <row r="2" spans="1:5">
      <c r="B2" s="2" t="s">
        <v>2</v>
      </c>
      <c r="C2" s="2" t="s">
        <v>69</v>
      </c>
      <c r="D2" s="2" t="s">
        <v>2</v>
      </c>
      <c r="E2" s="2" t="s">
        <v>69</v>
      </c>
    </row>
    <row r="3" spans="1:5">
      <c r="A3" s="3" t="s">
        <v>238</v>
      </c>
    </row>
    <row r="4" spans="1:5">
      <c r="A4" s="4" t="s">
        <v>239</v>
      </c>
      <c r="B4" s="7" t="n">
        <v>565</v>
      </c>
      <c r="C4" s="7" t="n">
        <v>-1421</v>
      </c>
      <c r="D4" s="7" t="n">
        <v>286</v>
      </c>
      <c r="E4" s="7" t="n">
        <v>-3718</v>
      </c>
    </row>
    <row r="5" spans="1:5">
      <c r="A5" s="4" t="s">
        <v>240</v>
      </c>
      <c r="B5" s="5" t="n">
        <v>-917</v>
      </c>
      <c r="C5" s="5" t="n">
        <v>306</v>
      </c>
      <c r="D5" s="5" t="n">
        <v>-241</v>
      </c>
      <c r="E5" s="5" t="n">
        <v>1682</v>
      </c>
    </row>
    <row r="6" spans="1:5">
      <c r="A6" s="4" t="s">
        <v>241</v>
      </c>
      <c r="B6" s="7" t="n">
        <v>-352</v>
      </c>
      <c r="C6" s="7" t="n">
        <v>-1115</v>
      </c>
      <c r="D6" s="7" t="n">
        <v>45</v>
      </c>
      <c r="E6" s="7" t="n">
        <v>-20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2</v>
      </c>
      <c r="B1" s="2" t="s">
        <v>1</v>
      </c>
      <c r="D1" s="2" t="s">
        <v>243</v>
      </c>
    </row>
    <row r="2" spans="1:4">
      <c r="B2" s="2" t="s">
        <v>2</v>
      </c>
      <c r="C2" s="2" t="s">
        <v>69</v>
      </c>
      <c r="D2" s="2" t="s">
        <v>25</v>
      </c>
    </row>
    <row r="3" spans="1:4">
      <c r="A3" s="3" t="s">
        <v>244</v>
      </c>
    </row>
    <row r="4" spans="1:4">
      <c r="A4" s="4" t="s">
        <v>245</v>
      </c>
      <c r="B4" s="7" t="n">
        <v>0</v>
      </c>
      <c r="D4" s="7" t="n">
        <v>0</v>
      </c>
    </row>
    <row r="5" spans="1:4">
      <c r="A5" s="4" t="s">
        <v>246</v>
      </c>
    </row>
    <row r="6" spans="1:4">
      <c r="A6" s="3" t="s">
        <v>244</v>
      </c>
    </row>
    <row r="7" spans="1:4">
      <c r="A7" s="4" t="s">
        <v>247</v>
      </c>
      <c r="B7" s="7" t="n">
        <v>0</v>
      </c>
      <c r="C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58414</v>
      </c>
      <c r="C3" s="7" t="n">
        <v>63167</v>
      </c>
    </row>
    <row r="4" spans="1:3">
      <c r="A4" s="4" t="s">
        <v>251</v>
      </c>
    </row>
    <row r="5" spans="1:3">
      <c r="A5" s="3" t="s">
        <v>249</v>
      </c>
    </row>
    <row r="6" spans="1:3">
      <c r="A6" s="4" t="s">
        <v>251</v>
      </c>
      <c r="C6" s="5" t="n">
        <v>628</v>
      </c>
    </row>
    <row r="7" spans="1:3">
      <c r="A7" s="3" t="s">
        <v>252</v>
      </c>
    </row>
    <row r="8" spans="1:3">
      <c r="A8" s="4" t="s">
        <v>251</v>
      </c>
      <c r="C8" s="5" t="n">
        <v>883</v>
      </c>
    </row>
    <row r="9" spans="1:3">
      <c r="A9" s="4" t="s">
        <v>253</v>
      </c>
    </row>
    <row r="10" spans="1:3">
      <c r="A10" s="3" t="s">
        <v>249</v>
      </c>
    </row>
    <row r="11" spans="1:3">
      <c r="A11" s="4" t="s">
        <v>254</v>
      </c>
      <c r="B11" s="5" t="n">
        <v>5633</v>
      </c>
      <c r="C11" s="5" t="n">
        <v>458</v>
      </c>
    </row>
    <row r="12" spans="1:3">
      <c r="A12" s="4" t="s">
        <v>202</v>
      </c>
    </row>
    <row r="13" spans="1:3">
      <c r="A13" s="3" t="s">
        <v>249</v>
      </c>
    </row>
    <row r="14" spans="1:3">
      <c r="A14" s="4" t="s">
        <v>250</v>
      </c>
      <c r="B14" s="5" t="n">
        <v>32219</v>
      </c>
      <c r="C14" s="5" t="n">
        <v>36607</v>
      </c>
    </row>
    <row r="15" spans="1:3">
      <c r="A15" s="4" t="s">
        <v>203</v>
      </c>
    </row>
    <row r="16" spans="1:3">
      <c r="A16" s="3" t="s">
        <v>249</v>
      </c>
    </row>
    <row r="17" spans="1:3">
      <c r="A17" s="4" t="s">
        <v>250</v>
      </c>
      <c r="B17" s="5" t="n">
        <v>26195</v>
      </c>
      <c r="C17" s="5" t="n">
        <v>26560</v>
      </c>
    </row>
    <row r="18" spans="1:3">
      <c r="A18" s="4" t="s">
        <v>255</v>
      </c>
    </row>
    <row r="19" spans="1:3">
      <c r="A19" s="3" t="s">
        <v>249</v>
      </c>
    </row>
    <row r="20" spans="1:3">
      <c r="A20" s="4" t="s">
        <v>254</v>
      </c>
      <c r="B20" s="5" t="n">
        <v>5633</v>
      </c>
      <c r="C20" s="5" t="n">
        <v>458</v>
      </c>
    </row>
    <row r="21" spans="1:3">
      <c r="A21" s="13" t="n">
        <v>2</v>
      </c>
    </row>
    <row r="22" spans="1:3">
      <c r="A22" s="3" t="s">
        <v>249</v>
      </c>
    </row>
    <row r="23" spans="1:3">
      <c r="A23" s="4" t="s">
        <v>250</v>
      </c>
      <c r="B23" s="5" t="n">
        <v>58414</v>
      </c>
      <c r="C23" s="5" t="n">
        <v>63167</v>
      </c>
    </row>
    <row r="24" spans="1:3">
      <c r="A24" s="4" t="s">
        <v>256</v>
      </c>
    </row>
    <row r="25" spans="1:3">
      <c r="A25" s="3" t="s">
        <v>249</v>
      </c>
    </row>
    <row r="26" spans="1:3">
      <c r="A26" s="4" t="s">
        <v>251</v>
      </c>
      <c r="C26" s="5" t="n">
        <v>628</v>
      </c>
    </row>
    <row r="27" spans="1:3">
      <c r="A27" s="3" t="s">
        <v>252</v>
      </c>
    </row>
    <row r="28" spans="1:3">
      <c r="A28" s="4" t="s">
        <v>251</v>
      </c>
      <c r="C28" s="5" t="n">
        <v>883</v>
      </c>
    </row>
    <row r="29" spans="1:3">
      <c r="A29" s="4" t="s">
        <v>257</v>
      </c>
    </row>
    <row r="30" spans="1:3">
      <c r="A30" s="3" t="s">
        <v>249</v>
      </c>
    </row>
    <row r="31" spans="1:3">
      <c r="A31" s="4" t="s">
        <v>250</v>
      </c>
      <c r="B31" s="5" t="n">
        <v>32219</v>
      </c>
      <c r="C31" s="5" t="n">
        <v>36607</v>
      </c>
    </row>
    <row r="32" spans="1:3">
      <c r="A32" s="4" t="s">
        <v>258</v>
      </c>
    </row>
    <row r="33" spans="1:3">
      <c r="A33" s="3" t="s">
        <v>249</v>
      </c>
    </row>
    <row r="34" spans="1:3">
      <c r="A34" s="4" t="s">
        <v>250</v>
      </c>
      <c r="B34" s="7" t="n">
        <v>26195</v>
      </c>
      <c r="C34" s="7" t="n">
        <v>265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9</v>
      </c>
      <c r="B1" s="2" t="s">
        <v>2</v>
      </c>
      <c r="C1" s="2" t="s">
        <v>25</v>
      </c>
    </row>
    <row r="2" spans="1:3">
      <c r="A2" s="3" t="s">
        <v>260</v>
      </c>
    </row>
    <row r="3" spans="1:3">
      <c r="A3" s="4" t="s">
        <v>261</v>
      </c>
      <c r="B3" s="7" t="n">
        <v>222610</v>
      </c>
      <c r="C3" s="7" t="n">
        <v>269154</v>
      </c>
    </row>
    <row r="4" spans="1:3">
      <c r="A4" s="4" t="s">
        <v>60</v>
      </c>
      <c r="B4" s="5" t="n">
        <v>-5590</v>
      </c>
      <c r="C4" s="5" t="n">
        <v>-4126</v>
      </c>
    </row>
    <row r="5" spans="1:3">
      <c r="A5" s="4" t="s">
        <v>262</v>
      </c>
      <c r="B5" s="5" t="n">
        <v>217020</v>
      </c>
      <c r="C5" s="5" t="n">
        <v>265028</v>
      </c>
    </row>
    <row r="6" spans="1:3">
      <c r="A6" s="4" t="s">
        <v>111</v>
      </c>
    </row>
    <row r="7" spans="1:3">
      <c r="A7" s="3" t="s">
        <v>260</v>
      </c>
    </row>
    <row r="8" spans="1:3">
      <c r="A8" s="4" t="s">
        <v>261</v>
      </c>
      <c r="B8" s="5" t="n">
        <v>188304</v>
      </c>
      <c r="C8" s="5" t="n">
        <v>234473</v>
      </c>
    </row>
    <row r="9" spans="1:3">
      <c r="A9" s="4" t="s">
        <v>263</v>
      </c>
    </row>
    <row r="10" spans="1:3">
      <c r="A10" s="3" t="s">
        <v>260</v>
      </c>
    </row>
    <row r="11" spans="1:3">
      <c r="A11" s="4" t="s">
        <v>261</v>
      </c>
      <c r="B11" s="7" t="n">
        <v>34306</v>
      </c>
      <c r="C11" s="7" t="n">
        <v>346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64</v>
      </c>
      <c r="B1" s="2" t="s">
        <v>1</v>
      </c>
    </row>
    <row r="2" spans="1:2">
      <c r="B2" s="2" t="s">
        <v>265</v>
      </c>
    </row>
    <row r="3" spans="1:2">
      <c r="A3" s="3" t="s">
        <v>266</v>
      </c>
    </row>
    <row r="4" spans="1:2">
      <c r="A4" s="4" t="s">
        <v>267</v>
      </c>
      <c r="B4" s="7" t="n">
        <v>73164</v>
      </c>
    </row>
    <row r="5" spans="1:2">
      <c r="A5" s="4" t="s">
        <v>268</v>
      </c>
      <c r="B5" s="5" t="n">
        <v>-354</v>
      </c>
    </row>
    <row r="6" spans="1:2">
      <c r="A6" s="4" t="s">
        <v>269</v>
      </c>
      <c r="B6" s="5" t="n">
        <v>80</v>
      </c>
    </row>
    <row r="7" spans="1:2">
      <c r="A7" s="4" t="s">
        <v>270</v>
      </c>
      <c r="B7" s="7" t="n">
        <v>728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71</v>
      </c>
      <c r="B1" s="2" t="s">
        <v>1</v>
      </c>
      <c r="C1" s="2" t="s">
        <v>243</v>
      </c>
    </row>
    <row r="2" spans="1:3">
      <c r="B2" s="2" t="s">
        <v>2</v>
      </c>
      <c r="C2" s="2" t="s">
        <v>25</v>
      </c>
    </row>
    <row r="3" spans="1:3">
      <c r="A3" s="3" t="s">
        <v>272</v>
      </c>
    </row>
    <row r="4" spans="1:3">
      <c r="A4" s="4" t="s">
        <v>273</v>
      </c>
      <c r="B4" s="7" t="n">
        <v>127435</v>
      </c>
      <c r="C4" s="7" t="n">
        <v>127394</v>
      </c>
    </row>
    <row r="5" spans="1:3">
      <c r="A5" s="4" t="s">
        <v>274</v>
      </c>
      <c r="B5" s="5" t="n">
        <v>-89591</v>
      </c>
      <c r="C5" s="5" t="n">
        <v>-83203</v>
      </c>
    </row>
    <row r="6" spans="1:3">
      <c r="A6" s="4" t="s">
        <v>275</v>
      </c>
      <c r="B6" s="5" t="n">
        <v>37844</v>
      </c>
      <c r="C6" s="5" t="n">
        <v>44191</v>
      </c>
    </row>
    <row r="7" spans="1:3">
      <c r="A7" s="4" t="s">
        <v>276</v>
      </c>
    </row>
    <row r="8" spans="1:3">
      <c r="A8" s="3" t="s">
        <v>272</v>
      </c>
    </row>
    <row r="9" spans="1:3">
      <c r="A9" s="4" t="s">
        <v>273</v>
      </c>
      <c r="B9" s="5" t="n">
        <v>63132</v>
      </c>
      <c r="C9" s="5" t="n">
        <v>63091</v>
      </c>
    </row>
    <row r="10" spans="1:3">
      <c r="A10" s="4" t="s">
        <v>274</v>
      </c>
      <c r="B10" s="5" t="n">
        <v>-41322</v>
      </c>
      <c r="C10" s="5" t="n">
        <v>-37573</v>
      </c>
    </row>
    <row r="11" spans="1:3">
      <c r="A11" s="4" t="s">
        <v>275</v>
      </c>
      <c r="B11" s="5" t="n">
        <v>21810</v>
      </c>
      <c r="C11" s="5" t="n">
        <v>25518</v>
      </c>
    </row>
    <row r="12" spans="1:3">
      <c r="A12" s="4" t="s">
        <v>277</v>
      </c>
    </row>
    <row r="13" spans="1:3">
      <c r="A13" s="3" t="s">
        <v>272</v>
      </c>
    </row>
    <row r="14" spans="1:3">
      <c r="A14" s="4" t="s">
        <v>273</v>
      </c>
      <c r="B14" s="5" t="n">
        <v>58942</v>
      </c>
      <c r="C14" s="5" t="n">
        <v>58942</v>
      </c>
    </row>
    <row r="15" spans="1:3">
      <c r="A15" s="4" t="s">
        <v>274</v>
      </c>
      <c r="B15" s="5" t="n">
        <v>-42908</v>
      </c>
      <c r="C15" s="5" t="n">
        <v>-40269</v>
      </c>
    </row>
    <row r="16" spans="1:3">
      <c r="A16" s="4" t="s">
        <v>275</v>
      </c>
      <c r="B16" s="5" t="n">
        <v>16034</v>
      </c>
      <c r="C16" s="5" t="n">
        <v>18673</v>
      </c>
    </row>
    <row r="17" spans="1:3">
      <c r="A17" s="4" t="s">
        <v>278</v>
      </c>
    </row>
    <row r="18" spans="1:3">
      <c r="A18" s="3" t="s">
        <v>272</v>
      </c>
    </row>
    <row r="19" spans="1:3">
      <c r="A19" s="4" t="s">
        <v>273</v>
      </c>
      <c r="B19" s="5" t="n">
        <v>5361</v>
      </c>
      <c r="C19" s="5" t="n">
        <v>5361</v>
      </c>
    </row>
    <row r="20" spans="1:3">
      <c r="A20" s="4" t="s">
        <v>274</v>
      </c>
      <c r="B20" s="7" t="n">
        <v>-5361</v>
      </c>
      <c r="C20" s="7" t="n">
        <v>-5361</v>
      </c>
    </row>
    <row r="21" spans="1:3">
      <c r="A21" s="4" t="s">
        <v>279</v>
      </c>
    </row>
    <row r="22" spans="1:3">
      <c r="A22" s="3" t="s">
        <v>272</v>
      </c>
    </row>
    <row r="23" spans="1:3">
      <c r="A23" s="4" t="s">
        <v>280</v>
      </c>
      <c r="B23" s="4" t="s">
        <v>281</v>
      </c>
      <c r="C23" s="4" t="s">
        <v>281</v>
      </c>
    </row>
    <row r="24" spans="1:3">
      <c r="A24" s="4" t="s">
        <v>282</v>
      </c>
    </row>
    <row r="25" spans="1:3">
      <c r="A25" s="3" t="s">
        <v>272</v>
      </c>
    </row>
    <row r="26" spans="1:3">
      <c r="A26" s="4" t="s">
        <v>280</v>
      </c>
      <c r="B26" s="4" t="s">
        <v>283</v>
      </c>
      <c r="C26" s="4" t="s">
        <v>283</v>
      </c>
    </row>
    <row r="27" spans="1:3">
      <c r="A27" s="4" t="s">
        <v>284</v>
      </c>
    </row>
    <row r="28" spans="1:3">
      <c r="A28" s="3" t="s">
        <v>272</v>
      </c>
    </row>
    <row r="29" spans="1:3">
      <c r="A29" s="4" t="s">
        <v>280</v>
      </c>
      <c r="B29" s="4" t="s">
        <v>285</v>
      </c>
      <c r="C29" s="4" t="s">
        <v>285</v>
      </c>
    </row>
    <row r="30" spans="1:3">
      <c r="A30" s="4" t="s">
        <v>286</v>
      </c>
    </row>
    <row r="31" spans="1:3">
      <c r="A31" s="3" t="s">
        <v>272</v>
      </c>
    </row>
    <row r="32" spans="1:3">
      <c r="A32" s="4" t="s">
        <v>280</v>
      </c>
      <c r="B32" s="4" t="s">
        <v>285</v>
      </c>
      <c r="C32"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1037</v>
      </c>
      <c r="C4" s="7" t="n">
        <v>70671</v>
      </c>
      <c r="D4" s="7" t="n">
        <v>153427</v>
      </c>
      <c r="E4" s="7" t="n">
        <v>139016</v>
      </c>
    </row>
    <row r="5" spans="1:5">
      <c r="A5" s="4" t="s">
        <v>72</v>
      </c>
      <c r="B5" s="5" t="n">
        <v>59590</v>
      </c>
      <c r="C5" s="5" t="n">
        <v>55161</v>
      </c>
      <c r="D5" s="5" t="n">
        <v>118555</v>
      </c>
      <c r="E5" s="5" t="n">
        <v>108136</v>
      </c>
    </row>
    <row r="6" spans="1:5">
      <c r="A6" s="4" t="s">
        <v>73</v>
      </c>
      <c r="B6" s="5" t="n">
        <v>77353</v>
      </c>
      <c r="C6" s="5" t="n">
        <v>63164</v>
      </c>
      <c r="D6" s="5" t="n">
        <v>149245</v>
      </c>
      <c r="E6" s="5" t="n">
        <v>120702</v>
      </c>
    </row>
    <row r="7" spans="1:5">
      <c r="A7" s="4" t="s">
        <v>74</v>
      </c>
      <c r="B7" s="5" t="n">
        <v>197980</v>
      </c>
      <c r="C7" s="5" t="n">
        <v>188996</v>
      </c>
      <c r="D7" s="5" t="n">
        <v>421227</v>
      </c>
      <c r="E7" s="5" t="n">
        <v>367854</v>
      </c>
    </row>
    <row r="8" spans="1:5">
      <c r="A8" s="3" t="s">
        <v>75</v>
      </c>
    </row>
    <row r="9" spans="1:5">
      <c r="A9" s="4" t="s">
        <v>71</v>
      </c>
      <c r="B9" s="5" t="n">
        <v>1250</v>
      </c>
      <c r="C9" s="5" t="n">
        <v>1312</v>
      </c>
      <c r="D9" s="5" t="n">
        <v>2550</v>
      </c>
      <c r="E9" s="5" t="n">
        <v>2333</v>
      </c>
    </row>
    <row r="10" spans="1:5">
      <c r="A10" s="4" t="s">
        <v>72</v>
      </c>
      <c r="B10" s="5" t="n">
        <v>7011</v>
      </c>
      <c r="C10" s="5" t="n">
        <v>6315</v>
      </c>
      <c r="D10" s="5" t="n">
        <v>14229</v>
      </c>
      <c r="E10" s="5" t="n">
        <v>12230</v>
      </c>
    </row>
    <row r="11" spans="1:5">
      <c r="A11" s="4" t="s">
        <v>73</v>
      </c>
      <c r="B11" s="5" t="n">
        <v>59614</v>
      </c>
      <c r="C11" s="5" t="n">
        <v>52473</v>
      </c>
      <c r="D11" s="5" t="n">
        <v>119186</v>
      </c>
      <c r="E11" s="5" t="n">
        <v>102047</v>
      </c>
    </row>
    <row r="12" spans="1:5">
      <c r="A12" s="4" t="s">
        <v>76</v>
      </c>
      <c r="B12" s="5" t="n">
        <v>67875</v>
      </c>
      <c r="C12" s="5" t="n">
        <v>60100</v>
      </c>
      <c r="D12" s="5" t="n">
        <v>135965</v>
      </c>
      <c r="E12" s="5" t="n">
        <v>116610</v>
      </c>
    </row>
    <row r="13" spans="1:5">
      <c r="A13" s="4" t="s">
        <v>77</v>
      </c>
      <c r="B13" s="5" t="n">
        <v>130105</v>
      </c>
      <c r="C13" s="5" t="n">
        <v>128896</v>
      </c>
      <c r="D13" s="5" t="n">
        <v>285262</v>
      </c>
      <c r="E13" s="5" t="n">
        <v>251244</v>
      </c>
    </row>
    <row r="14" spans="1:5">
      <c r="A14" s="3" t="s">
        <v>78</v>
      </c>
    </row>
    <row r="15" spans="1:5">
      <c r="A15" s="4" t="s">
        <v>79</v>
      </c>
      <c r="B15" s="5" t="n">
        <v>75887</v>
      </c>
      <c r="C15" s="5" t="n">
        <v>74016</v>
      </c>
      <c r="D15" s="5" t="n">
        <v>147175</v>
      </c>
      <c r="E15" s="5" t="n">
        <v>135094</v>
      </c>
    </row>
    <row r="16" spans="1:5">
      <c r="A16" s="4" t="s">
        <v>80</v>
      </c>
      <c r="B16" s="5" t="n">
        <v>39762</v>
      </c>
      <c r="C16" s="5" t="n">
        <v>35574</v>
      </c>
      <c r="D16" s="5" t="n">
        <v>80058</v>
      </c>
      <c r="E16" s="5" t="n">
        <v>70494</v>
      </c>
    </row>
    <row r="17" spans="1:5">
      <c r="A17" s="4" t="s">
        <v>81</v>
      </c>
      <c r="B17" s="5" t="n">
        <v>12706</v>
      </c>
      <c r="C17" s="5" t="n">
        <v>11294</v>
      </c>
      <c r="D17" s="5" t="n">
        <v>25041</v>
      </c>
      <c r="E17" s="5" t="n">
        <v>22342</v>
      </c>
    </row>
    <row r="18" spans="1:5">
      <c r="A18" s="4" t="s">
        <v>82</v>
      </c>
      <c r="C18" s="5" t="n">
        <v>1623</v>
      </c>
      <c r="E18" s="5" t="n">
        <v>2542</v>
      </c>
    </row>
    <row r="19" spans="1:5">
      <c r="A19" s="4" t="s">
        <v>83</v>
      </c>
      <c r="C19" s="5" t="n">
        <v>29</v>
      </c>
      <c r="E19" s="5" t="n">
        <v>287</v>
      </c>
    </row>
    <row r="20" spans="1:5">
      <c r="A20" s="4" t="s">
        <v>84</v>
      </c>
      <c r="B20" s="5" t="n">
        <v>128355</v>
      </c>
      <c r="C20" s="5" t="n">
        <v>122536</v>
      </c>
      <c r="D20" s="5" t="n">
        <v>252274</v>
      </c>
      <c r="E20" s="5" t="n">
        <v>230759</v>
      </c>
    </row>
    <row r="21" spans="1:5">
      <c r="A21" s="4" t="s">
        <v>85</v>
      </c>
      <c r="B21" s="5" t="n">
        <v>1750</v>
      </c>
      <c r="C21" s="5" t="n">
        <v>6360</v>
      </c>
      <c r="D21" s="5" t="n">
        <v>32988</v>
      </c>
      <c r="E21" s="5" t="n">
        <v>20485</v>
      </c>
    </row>
    <row r="22" spans="1:5">
      <c r="A22" s="4" t="s">
        <v>86</v>
      </c>
      <c r="B22" s="5" t="n">
        <v>-917</v>
      </c>
      <c r="C22" s="5" t="n">
        <v>306</v>
      </c>
      <c r="D22" s="5" t="n">
        <v>-241</v>
      </c>
      <c r="E22" s="5" t="n">
        <v>1682</v>
      </c>
    </row>
    <row r="23" spans="1:5">
      <c r="A23" s="4" t="s">
        <v>87</v>
      </c>
      <c r="B23" s="5" t="n">
        <v>161</v>
      </c>
      <c r="C23" s="5" t="n">
        <v>188</v>
      </c>
      <c r="D23" s="5" t="n">
        <v>326</v>
      </c>
      <c r="E23" s="5" t="n">
        <v>478</v>
      </c>
    </row>
    <row r="24" spans="1:5">
      <c r="A24" s="4" t="s">
        <v>88</v>
      </c>
      <c r="B24" s="5" t="n">
        <v>566</v>
      </c>
      <c r="C24" s="5" t="n">
        <v>-1356</v>
      </c>
      <c r="D24" s="5" t="n">
        <v>287</v>
      </c>
      <c r="E24" s="5" t="n">
        <v>-3654</v>
      </c>
    </row>
    <row r="25" spans="1:5">
      <c r="A25" s="4" t="s">
        <v>89</v>
      </c>
      <c r="B25" s="5" t="n">
        <v>1560</v>
      </c>
      <c r="C25" s="5" t="n">
        <v>5498</v>
      </c>
      <c r="D25" s="5" t="n">
        <v>33360</v>
      </c>
      <c r="E25" s="5" t="n">
        <v>18991</v>
      </c>
    </row>
    <row r="26" spans="1:5">
      <c r="A26" s="4" t="s">
        <v>90</v>
      </c>
      <c r="B26" s="5" t="n">
        <v>-9846</v>
      </c>
      <c r="C26" s="5" t="n">
        <v>962</v>
      </c>
      <c r="D26" s="5" t="n">
        <v>-5067</v>
      </c>
      <c r="E26" s="5" t="n">
        <v>4055</v>
      </c>
    </row>
    <row r="27" spans="1:5">
      <c r="A27" s="4" t="s">
        <v>91</v>
      </c>
      <c r="B27" s="7" t="n">
        <v>11406</v>
      </c>
      <c r="C27" s="7" t="n">
        <v>4536</v>
      </c>
      <c r="D27" s="7" t="n">
        <v>38427</v>
      </c>
      <c r="E27" s="7" t="n">
        <v>14936</v>
      </c>
    </row>
    <row r="28" spans="1:5">
      <c r="A28" s="3" t="s">
        <v>92</v>
      </c>
    </row>
    <row r="29" spans="1:5">
      <c r="A29" s="4" t="s">
        <v>93</v>
      </c>
      <c r="B29" s="8" t="n">
        <v>0.15</v>
      </c>
      <c r="C29" s="8" t="n">
        <v>0.06</v>
      </c>
      <c r="D29" s="8" t="n">
        <v>0.5</v>
      </c>
      <c r="E29" s="8" t="n">
        <v>0.2</v>
      </c>
    </row>
    <row r="30" spans="1:5">
      <c r="A30" s="4" t="s">
        <v>94</v>
      </c>
      <c r="B30" s="8" t="n">
        <v>0.14</v>
      </c>
      <c r="C30" s="8" t="n">
        <v>0.06</v>
      </c>
      <c r="D30" s="8" t="n">
        <v>0.47</v>
      </c>
      <c r="E30" s="8" t="n">
        <v>0.19</v>
      </c>
    </row>
    <row r="31" spans="1:5">
      <c r="A31" s="3" t="s">
        <v>95</v>
      </c>
    </row>
    <row r="32" spans="1:5">
      <c r="A32" s="4" t="s">
        <v>93</v>
      </c>
      <c r="B32" s="5" t="n">
        <v>77313</v>
      </c>
      <c r="C32" s="5" t="n">
        <v>76318</v>
      </c>
      <c r="D32" s="5" t="n">
        <v>77039</v>
      </c>
      <c r="E32" s="5" t="n">
        <v>76347</v>
      </c>
    </row>
    <row r="33" spans="1:5">
      <c r="A33" s="4" t="s">
        <v>94</v>
      </c>
      <c r="B33" s="5" t="n">
        <v>82945</v>
      </c>
      <c r="C33" s="5" t="n">
        <v>79422</v>
      </c>
      <c r="D33" s="5" t="n">
        <v>82412</v>
      </c>
      <c r="E33" s="5" t="n">
        <v>79329</v>
      </c>
    </row>
    <row r="34" spans="1:5">
      <c r="A34" s="4" t="s">
        <v>96</v>
      </c>
      <c r="B34" s="8" t="n">
        <v>0.03</v>
      </c>
      <c r="C34" s="8" t="n">
        <v>0.03</v>
      </c>
      <c r="D34" s="8" t="n">
        <v>0.06</v>
      </c>
      <c r="E34"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7</v>
      </c>
      <c r="B1" s="2" t="s">
        <v>68</v>
      </c>
      <c r="D1" s="2" t="s">
        <v>1</v>
      </c>
    </row>
    <row r="2" spans="1:5">
      <c r="B2" s="2" t="s">
        <v>2</v>
      </c>
      <c r="C2" s="2" t="s">
        <v>69</v>
      </c>
      <c r="D2" s="2" t="s">
        <v>2</v>
      </c>
      <c r="E2" s="2" t="s">
        <v>69</v>
      </c>
    </row>
    <row r="3" spans="1:5">
      <c r="A3" s="3" t="s">
        <v>288</v>
      </c>
    </row>
    <row r="4" spans="1:5">
      <c r="A4" s="4" t="s">
        <v>289</v>
      </c>
      <c r="B4" s="7" t="n">
        <v>3174</v>
      </c>
      <c r="C4" s="7" t="n">
        <v>3604</v>
      </c>
      <c r="D4" s="7" t="n">
        <v>6374</v>
      </c>
      <c r="E4" s="7" t="n">
        <v>6569</v>
      </c>
    </row>
    <row r="5" spans="1:5">
      <c r="A5" s="4" t="s">
        <v>290</v>
      </c>
    </row>
    <row r="6" spans="1:5">
      <c r="A6" s="3" t="s">
        <v>288</v>
      </c>
    </row>
    <row r="7" spans="1:5">
      <c r="A7" s="4" t="s">
        <v>289</v>
      </c>
      <c r="B7" s="5" t="n">
        <v>1305</v>
      </c>
      <c r="C7" s="5" t="n">
        <v>1638</v>
      </c>
      <c r="D7" s="5" t="n">
        <v>2639</v>
      </c>
      <c r="E7" s="5" t="n">
        <v>2984</v>
      </c>
    </row>
    <row r="8" spans="1:5">
      <c r="A8" s="4" t="s">
        <v>291</v>
      </c>
    </row>
    <row r="9" spans="1:5">
      <c r="A9" s="3" t="s">
        <v>288</v>
      </c>
    </row>
    <row r="10" spans="1:5">
      <c r="A10" s="4" t="s">
        <v>289</v>
      </c>
      <c r="B10" s="7" t="n">
        <v>1869</v>
      </c>
      <c r="C10" s="7" t="n">
        <v>1966</v>
      </c>
      <c r="D10" s="7" t="n">
        <v>3735</v>
      </c>
      <c r="E10" s="7" t="n">
        <v>35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2</v>
      </c>
      <c r="B1" s="2" t="s">
        <v>2</v>
      </c>
      <c r="C1" s="2" t="s">
        <v>25</v>
      </c>
    </row>
    <row r="2" spans="1:3">
      <c r="A2" s="3" t="s">
        <v>272</v>
      </c>
    </row>
    <row r="3" spans="1:3">
      <c r="A3" s="4" t="s">
        <v>293</v>
      </c>
      <c r="B3" s="7" t="n">
        <v>5953</v>
      </c>
    </row>
    <row r="4" spans="1:3">
      <c r="A4" s="5" t="n">
        <v>2018</v>
      </c>
      <c r="B4" s="5" t="n">
        <v>11343</v>
      </c>
    </row>
    <row r="5" spans="1:3">
      <c r="A5" s="5" t="n">
        <v>2019</v>
      </c>
      <c r="B5" s="5" t="n">
        <v>5551</v>
      </c>
    </row>
    <row r="6" spans="1:3">
      <c r="A6" s="5" t="n">
        <v>2020</v>
      </c>
      <c r="B6" s="5" t="n">
        <v>2655</v>
      </c>
    </row>
    <row r="7" spans="1:3">
      <c r="A7" s="5" t="n">
        <v>2021</v>
      </c>
      <c r="B7" s="5" t="n">
        <v>2631</v>
      </c>
    </row>
    <row r="8" spans="1:3">
      <c r="A8" s="4" t="s">
        <v>294</v>
      </c>
      <c r="B8" s="5" t="n">
        <v>9711</v>
      </c>
    </row>
    <row r="9" spans="1:3">
      <c r="A9" s="4" t="s">
        <v>275</v>
      </c>
      <c r="B9" s="7" t="n">
        <v>37844</v>
      </c>
      <c r="C9" s="7" t="n">
        <v>44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5</v>
      </c>
      <c r="B1" s="2" t="s">
        <v>2</v>
      </c>
      <c r="C1" s="2" t="s">
        <v>25</v>
      </c>
    </row>
    <row r="2" spans="1:3">
      <c r="A2" s="3" t="s">
        <v>42</v>
      </c>
    </row>
    <row r="3" spans="1:3">
      <c r="A3" s="4" t="s">
        <v>296</v>
      </c>
      <c r="B3" s="7" t="n">
        <v>7125</v>
      </c>
      <c r="C3" s="7" t="n">
        <v>6550</v>
      </c>
    </row>
    <row r="4" spans="1:3">
      <c r="A4" s="4" t="s">
        <v>297</v>
      </c>
      <c r="B4" s="5" t="n">
        <v>5338</v>
      </c>
      <c r="C4" s="5" t="n">
        <v>9031</v>
      </c>
    </row>
    <row r="5" spans="1:3">
      <c r="A5" s="4" t="s">
        <v>298</v>
      </c>
      <c r="B5" s="5" t="n">
        <v>5188</v>
      </c>
      <c r="C5" s="5" t="n">
        <v>1508</v>
      </c>
    </row>
    <row r="6" spans="1:3">
      <c r="A6" s="4" t="s">
        <v>299</v>
      </c>
      <c r="B6" s="5" t="n">
        <v>3276</v>
      </c>
      <c r="C6" s="5" t="n">
        <v>3654</v>
      </c>
    </row>
    <row r="7" spans="1:3">
      <c r="A7" s="4" t="s">
        <v>300</v>
      </c>
      <c r="B7" s="5" t="n">
        <v>3084</v>
      </c>
      <c r="C7" s="5" t="n">
        <v>2411</v>
      </c>
    </row>
    <row r="8" spans="1:3">
      <c r="A8" s="4" t="s">
        <v>301</v>
      </c>
      <c r="B8" s="5" t="n">
        <v>2523</v>
      </c>
      <c r="C8" s="5" t="n">
        <v>2182</v>
      </c>
    </row>
    <row r="9" spans="1:3">
      <c r="A9" s="4" t="s">
        <v>302</v>
      </c>
      <c r="B9" s="5" t="n">
        <v>2417</v>
      </c>
      <c r="C9" s="5" t="n">
        <v>855</v>
      </c>
    </row>
    <row r="10" spans="1:3">
      <c r="A10" s="4" t="s">
        <v>303</v>
      </c>
      <c r="B10" s="5" t="n">
        <v>2328</v>
      </c>
      <c r="C10" s="5" t="n">
        <v>2298</v>
      </c>
    </row>
    <row r="11" spans="1:3">
      <c r="A11" s="4" t="s">
        <v>304</v>
      </c>
      <c r="B11" s="5" t="n">
        <v>2120</v>
      </c>
      <c r="C11" s="5" t="n">
        <v>1624</v>
      </c>
    </row>
    <row r="12" spans="1:3">
      <c r="A12" s="4" t="s">
        <v>305</v>
      </c>
      <c r="B12" s="5" t="n">
        <v>1954</v>
      </c>
      <c r="C12" s="5" t="n">
        <v>1770</v>
      </c>
    </row>
    <row r="13" spans="1:3">
      <c r="A13" s="4" t="s">
        <v>306</v>
      </c>
      <c r="B13" s="5" t="n">
        <v>1748</v>
      </c>
      <c r="C13" s="5" t="n">
        <v>2199</v>
      </c>
    </row>
    <row r="14" spans="1:3">
      <c r="A14" s="4" t="s">
        <v>46</v>
      </c>
      <c r="B14" s="5" t="n">
        <v>1038</v>
      </c>
      <c r="C14" s="5" t="n">
        <v>1391</v>
      </c>
    </row>
    <row r="15" spans="1:3">
      <c r="A15" s="4" t="s">
        <v>83</v>
      </c>
      <c r="B15" s="5" t="n">
        <v>98</v>
      </c>
      <c r="C15" s="5" t="n">
        <v>105</v>
      </c>
    </row>
    <row r="16" spans="1:3">
      <c r="A16" s="4" t="s">
        <v>307</v>
      </c>
      <c r="C16" s="5" t="n">
        <v>290</v>
      </c>
    </row>
    <row r="17" spans="1:3">
      <c r="A17" s="4" t="s">
        <v>251</v>
      </c>
      <c r="C17" s="5" t="n">
        <v>883</v>
      </c>
    </row>
    <row r="18" spans="1:3">
      <c r="A18" s="4" t="s">
        <v>308</v>
      </c>
      <c r="B18" s="7" t="n">
        <v>38237</v>
      </c>
      <c r="C18" s="7" t="n">
        <v>367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9</v>
      </c>
      <c r="B1" s="2" t="s">
        <v>2</v>
      </c>
      <c r="C1" s="2" t="s">
        <v>25</v>
      </c>
    </row>
    <row r="2" spans="1:3">
      <c r="A2" s="3" t="s">
        <v>310</v>
      </c>
    </row>
    <row r="3" spans="1:3">
      <c r="A3" s="4" t="s">
        <v>311</v>
      </c>
      <c r="B3" s="7" t="n">
        <v>169926</v>
      </c>
      <c r="C3" s="7" t="n">
        <v>175647</v>
      </c>
    </row>
    <row r="4" spans="1:3">
      <c r="A4" s="4" t="s">
        <v>47</v>
      </c>
      <c r="B4" s="5" t="n">
        <v>8431</v>
      </c>
      <c r="C4" s="5" t="n">
        <v>10989</v>
      </c>
    </row>
    <row r="5" spans="1:3">
      <c r="A5" s="4" t="s">
        <v>312</v>
      </c>
      <c r="B5" s="5" t="n">
        <v>178357</v>
      </c>
      <c r="C5" s="5" t="n">
        <v>186636</v>
      </c>
    </row>
    <row r="6" spans="1:3">
      <c r="A6" s="4" t="s">
        <v>313</v>
      </c>
    </row>
    <row r="7" spans="1:3">
      <c r="A7" s="3" t="s">
        <v>310</v>
      </c>
    </row>
    <row r="8" spans="1:3">
      <c r="A8" s="4" t="s">
        <v>311</v>
      </c>
      <c r="B8" s="5" t="n">
        <v>6294</v>
      </c>
      <c r="C8" s="5" t="n">
        <v>15843</v>
      </c>
    </row>
    <row r="9" spans="1:3">
      <c r="A9" s="4" t="s">
        <v>314</v>
      </c>
    </row>
    <row r="10" spans="1:3">
      <c r="A10" s="3" t="s">
        <v>310</v>
      </c>
    </row>
    <row r="11" spans="1:3">
      <c r="A11" s="4" t="s">
        <v>311</v>
      </c>
      <c r="B11" s="5" t="n">
        <v>24709</v>
      </c>
      <c r="C11" s="5" t="n">
        <v>23189</v>
      </c>
    </row>
    <row r="12" spans="1:3">
      <c r="A12" s="4" t="s">
        <v>47</v>
      </c>
      <c r="B12" s="5" t="n">
        <v>5833</v>
      </c>
      <c r="C12" s="5" t="n">
        <v>7909</v>
      </c>
    </row>
    <row r="13" spans="1:3">
      <c r="A13" s="4" t="s">
        <v>72</v>
      </c>
    </row>
    <row r="14" spans="1:3">
      <c r="A14" s="3" t="s">
        <v>310</v>
      </c>
    </row>
    <row r="15" spans="1:3">
      <c r="A15" s="4" t="s">
        <v>311</v>
      </c>
      <c r="B15" s="5" t="n">
        <v>111759</v>
      </c>
      <c r="C15" s="5" t="n">
        <v>112397</v>
      </c>
    </row>
    <row r="16" spans="1:3">
      <c r="A16" s="4" t="s">
        <v>47</v>
      </c>
      <c r="B16" s="5" t="n">
        <v>1465</v>
      </c>
      <c r="C16" s="5" t="n">
        <v>1802</v>
      </c>
    </row>
    <row r="17" spans="1:3">
      <c r="A17" s="4" t="s">
        <v>315</v>
      </c>
    </row>
    <row r="18" spans="1:3">
      <c r="A18" s="3" t="s">
        <v>310</v>
      </c>
    </row>
    <row r="19" spans="1:3">
      <c r="A19" s="4" t="s">
        <v>311</v>
      </c>
      <c r="B19" s="5" t="n">
        <v>17677</v>
      </c>
      <c r="C19" s="5" t="n">
        <v>13604</v>
      </c>
    </row>
    <row r="20" spans="1:3">
      <c r="A20" s="4" t="s">
        <v>47</v>
      </c>
      <c r="B20" s="5" t="n">
        <v>1133</v>
      </c>
      <c r="C20" s="5" t="n">
        <v>1278</v>
      </c>
    </row>
    <row r="21" spans="1:3">
      <c r="A21" s="4" t="s">
        <v>73</v>
      </c>
    </row>
    <row r="22" spans="1:3">
      <c r="A22" s="3" t="s">
        <v>310</v>
      </c>
    </row>
    <row r="23" spans="1:3">
      <c r="A23" s="4" t="s">
        <v>311</v>
      </c>
      <c r="B23" s="7" t="n">
        <v>9487</v>
      </c>
      <c r="C23" s="7" t="n">
        <v>106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8</v>
      </c>
      <c r="D1" s="2" t="s">
        <v>1</v>
      </c>
    </row>
    <row r="2" spans="1:5">
      <c r="B2" s="2" t="s">
        <v>2</v>
      </c>
      <c r="C2" s="2" t="s">
        <v>69</v>
      </c>
      <c r="D2" s="2" t="s">
        <v>2</v>
      </c>
      <c r="E2" s="2" t="s">
        <v>69</v>
      </c>
    </row>
    <row r="3" spans="1:5">
      <c r="A3" s="3" t="s">
        <v>317</v>
      </c>
    </row>
    <row r="4" spans="1:5">
      <c r="A4" s="4" t="s">
        <v>318</v>
      </c>
      <c r="B4" s="7" t="n">
        <v>13932</v>
      </c>
      <c r="C4" s="7" t="n">
        <v>10881</v>
      </c>
      <c r="D4" s="7" t="n">
        <v>26440</v>
      </c>
      <c r="E4" s="7" t="n">
        <v>19816</v>
      </c>
    </row>
    <row r="5" spans="1:5">
      <c r="A5" s="4" t="s">
        <v>319</v>
      </c>
      <c r="B5" s="5" t="n">
        <v>-4287</v>
      </c>
      <c r="C5" s="5" t="n">
        <v>-3085</v>
      </c>
      <c r="D5" s="5" t="n">
        <v>-8102</v>
      </c>
      <c r="E5" s="5" t="n">
        <v>-5690</v>
      </c>
    </row>
    <row r="6" spans="1:5">
      <c r="A6" s="4" t="s">
        <v>290</v>
      </c>
    </row>
    <row r="7" spans="1:5">
      <c r="A7" s="3" t="s">
        <v>317</v>
      </c>
    </row>
    <row r="8" spans="1:5">
      <c r="A8" s="4" t="s">
        <v>318</v>
      </c>
      <c r="B8" s="5" t="n">
        <v>3677</v>
      </c>
      <c r="C8" s="5" t="n">
        <v>2914</v>
      </c>
      <c r="D8" s="5" t="n">
        <v>7299</v>
      </c>
      <c r="E8" s="5" t="n">
        <v>5594</v>
      </c>
    </row>
    <row r="9" spans="1:5">
      <c r="A9" s="4" t="s">
        <v>291</v>
      </c>
    </row>
    <row r="10" spans="1:5">
      <c r="A10" s="3" t="s">
        <v>317</v>
      </c>
    </row>
    <row r="11" spans="1:5">
      <c r="A11" s="4" t="s">
        <v>318</v>
      </c>
      <c r="B11" s="7" t="n">
        <v>10255</v>
      </c>
      <c r="C11" s="7" t="n">
        <v>7967</v>
      </c>
      <c r="D11" s="7" t="n">
        <v>19141</v>
      </c>
      <c r="E11" s="7" t="n">
        <v>142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320</v>
      </c>
      <c r="B1" s="2" t="s">
        <v>1</v>
      </c>
    </row>
    <row r="2" spans="1:2">
      <c r="B2" s="2" t="s">
        <v>321</v>
      </c>
    </row>
    <row r="3" spans="1:2">
      <c r="A3" s="3" t="s">
        <v>322</v>
      </c>
    </row>
    <row r="4" spans="1:2">
      <c r="A4" s="4" t="s">
        <v>323</v>
      </c>
      <c r="B4" s="14" t="n">
        <v>64.7</v>
      </c>
    </row>
    <row r="5" spans="1:2">
      <c r="A5" s="4" t="s">
        <v>324</v>
      </c>
      <c r="B5" s="4" t="s">
        <v>325</v>
      </c>
    </row>
    <row r="6" spans="1:2">
      <c r="A6" s="4" t="s">
        <v>326</v>
      </c>
    </row>
    <row r="7" spans="1:2">
      <c r="A7" s="3" t="s">
        <v>322</v>
      </c>
    </row>
    <row r="8" spans="1:2">
      <c r="A8" s="4" t="s">
        <v>327</v>
      </c>
      <c r="B8" s="5" t="n">
        <v>1068000</v>
      </c>
    </row>
    <row r="9" spans="1:2">
      <c r="A9" s="4" t="s">
        <v>328</v>
      </c>
    </row>
    <row r="10" spans="1:2">
      <c r="A10" s="3" t="s">
        <v>322</v>
      </c>
    </row>
    <row r="11" spans="1:2">
      <c r="A11" s="4" t="s">
        <v>327</v>
      </c>
      <c r="B11" s="5" t="n">
        <v>13000</v>
      </c>
    </row>
    <row r="12" spans="1:2">
      <c r="A12" s="4" t="s">
        <v>329</v>
      </c>
    </row>
    <row r="13" spans="1:2">
      <c r="A13" s="3" t="s">
        <v>322</v>
      </c>
    </row>
    <row r="14" spans="1:2">
      <c r="A14" s="4" t="s">
        <v>330</v>
      </c>
      <c r="B14" s="14" t="n">
        <v>19.2</v>
      </c>
    </row>
    <row r="15" spans="1:2">
      <c r="A15" s="4" t="s">
        <v>331</v>
      </c>
      <c r="B15" s="5" t="n">
        <v>1441000</v>
      </c>
    </row>
    <row r="16" spans="1:2">
      <c r="A16" s="4" t="s">
        <v>332</v>
      </c>
    </row>
    <row r="17" spans="1:2">
      <c r="A17" s="3" t="s">
        <v>322</v>
      </c>
    </row>
    <row r="18" spans="1:2">
      <c r="A18" s="4" t="s">
        <v>333</v>
      </c>
      <c r="B18" s="5" t="n">
        <v>954000</v>
      </c>
    </row>
    <row r="19" spans="1:2">
      <c r="A19" s="4" t="s">
        <v>330</v>
      </c>
      <c r="B19" s="14" t="n">
        <v>41.9</v>
      </c>
    </row>
    <row r="20" spans="1:2">
      <c r="A20" s="4" t="s">
        <v>334</v>
      </c>
      <c r="B20" s="5" t="n">
        <v>175000</v>
      </c>
    </row>
    <row r="21" spans="1:2">
      <c r="A21" s="4" t="s">
        <v>335</v>
      </c>
      <c r="B21" s="4" t="s">
        <v>336</v>
      </c>
    </row>
    <row r="22" spans="1:2">
      <c r="A22" s="4" t="s">
        <v>337</v>
      </c>
      <c r="B22" s="14" t="n">
        <v>7.7</v>
      </c>
    </row>
    <row r="23" spans="1:2">
      <c r="A23" s="4" t="s">
        <v>338</v>
      </c>
      <c r="B23"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8</v>
      </c>
      <c r="D1" s="2" t="s">
        <v>1</v>
      </c>
    </row>
    <row r="2" spans="1:5">
      <c r="B2" s="2" t="s">
        <v>2</v>
      </c>
      <c r="C2" s="2" t="s">
        <v>69</v>
      </c>
      <c r="D2" s="2" t="s">
        <v>2</v>
      </c>
      <c r="E2" s="2" t="s">
        <v>69</v>
      </c>
    </row>
    <row r="3" spans="1:5">
      <c r="A3" s="3" t="s">
        <v>341</v>
      </c>
    </row>
    <row r="4" spans="1:5">
      <c r="A4" s="4" t="s">
        <v>91</v>
      </c>
      <c r="B4" s="7" t="n">
        <v>11406</v>
      </c>
      <c r="C4" s="7" t="n">
        <v>4536</v>
      </c>
      <c r="D4" s="7" t="n">
        <v>38427</v>
      </c>
      <c r="E4" s="7" t="n">
        <v>14936</v>
      </c>
    </row>
    <row r="5" spans="1:5">
      <c r="A5" s="4" t="s">
        <v>342</v>
      </c>
      <c r="B5" s="5" t="n">
        <v>77313</v>
      </c>
      <c r="C5" s="5" t="n">
        <v>76318</v>
      </c>
      <c r="D5" s="5" t="n">
        <v>77039</v>
      </c>
      <c r="E5" s="5" t="n">
        <v>76347</v>
      </c>
    </row>
    <row r="6" spans="1:5">
      <c r="A6" s="4" t="s">
        <v>343</v>
      </c>
      <c r="B6" s="8" t="n">
        <v>0.15</v>
      </c>
      <c r="C6" s="8" t="n">
        <v>0.06</v>
      </c>
      <c r="D6" s="8" t="n">
        <v>0.5</v>
      </c>
      <c r="E6" s="8" t="n">
        <v>0.2</v>
      </c>
    </row>
    <row r="7" spans="1:5">
      <c r="A7" s="4" t="s">
        <v>91</v>
      </c>
      <c r="B7" s="7" t="n">
        <v>11406</v>
      </c>
      <c r="C7" s="7" t="n">
        <v>4536</v>
      </c>
      <c r="D7" s="7" t="n">
        <v>38427</v>
      </c>
      <c r="E7" s="7" t="n">
        <v>14936</v>
      </c>
    </row>
    <row r="8" spans="1:5">
      <c r="A8" s="4" t="s">
        <v>344</v>
      </c>
      <c r="B8" s="5" t="n">
        <v>5632</v>
      </c>
      <c r="C8" s="5" t="n">
        <v>3104</v>
      </c>
      <c r="D8" s="5" t="n">
        <v>5373</v>
      </c>
      <c r="E8" s="5" t="n">
        <v>2982</v>
      </c>
    </row>
    <row r="9" spans="1:5">
      <c r="A9" s="4" t="s">
        <v>345</v>
      </c>
      <c r="B9" s="5" t="n">
        <v>82945</v>
      </c>
      <c r="C9" s="5" t="n">
        <v>79422</v>
      </c>
      <c r="D9" s="5" t="n">
        <v>82412</v>
      </c>
      <c r="E9" s="5" t="n">
        <v>79329</v>
      </c>
    </row>
    <row r="10" spans="1:5">
      <c r="A10" s="4" t="s">
        <v>346</v>
      </c>
      <c r="B10" s="8" t="n">
        <v>0.14</v>
      </c>
      <c r="C10" s="8" t="n">
        <v>0.06</v>
      </c>
      <c r="D10" s="8" t="n">
        <v>0.47</v>
      </c>
      <c r="E10" s="8" t="n">
        <v>0.19</v>
      </c>
    </row>
    <row r="11" spans="1:5">
      <c r="A11" s="4" t="s">
        <v>347</v>
      </c>
      <c r="B11" s="5" t="n">
        <v>237</v>
      </c>
      <c r="C11" s="5" t="n">
        <v>315</v>
      </c>
      <c r="D11" s="5" t="n">
        <v>276</v>
      </c>
      <c r="E11" s="5" t="n">
        <v>404</v>
      </c>
    </row>
    <row r="12" spans="1:5">
      <c r="A12" s="4" t="s">
        <v>348</v>
      </c>
    </row>
    <row r="13" spans="1:5">
      <c r="A13" s="3" t="s">
        <v>341</v>
      </c>
    </row>
    <row r="14" spans="1:5">
      <c r="A14" s="4" t="s">
        <v>349</v>
      </c>
      <c r="B14" s="5" t="n">
        <v>3694</v>
      </c>
      <c r="C14" s="5" t="n">
        <v>1924</v>
      </c>
      <c r="D14" s="5" t="n">
        <v>3439</v>
      </c>
      <c r="E14" s="5" t="n">
        <v>1808</v>
      </c>
    </row>
    <row r="15" spans="1:5">
      <c r="A15" s="4" t="s">
        <v>350</v>
      </c>
    </row>
    <row r="16" spans="1:5">
      <c r="A16" s="3" t="s">
        <v>341</v>
      </c>
    </row>
    <row r="17" spans="1:5">
      <c r="A17" s="4" t="s">
        <v>349</v>
      </c>
      <c r="B17" s="5" t="n">
        <v>1938</v>
      </c>
      <c r="C17" s="5" t="n">
        <v>1180</v>
      </c>
      <c r="D17" s="5" t="n">
        <v>1934</v>
      </c>
      <c r="E17" s="5" t="n">
        <v>11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80"/>
    <col customWidth="1" max="5" min="5" width="22"/>
    <col customWidth="1" max="6" min="6" width="22"/>
  </cols>
  <sheetData>
    <row r="1" spans="1:6">
      <c r="A1" s="1" t="s">
        <v>351</v>
      </c>
      <c r="B1" s="2" t="s">
        <v>68</v>
      </c>
      <c r="D1" s="2" t="s">
        <v>1</v>
      </c>
      <c r="F1" s="2" t="s">
        <v>243</v>
      </c>
    </row>
    <row r="2" spans="1:6">
      <c r="B2" s="2" t="s">
        <v>352</v>
      </c>
      <c r="C2" s="2" t="s">
        <v>353</v>
      </c>
      <c r="D2" s="2" t="s">
        <v>354</v>
      </c>
      <c r="E2" s="2" t="s">
        <v>353</v>
      </c>
      <c r="F2" s="2" t="s">
        <v>355</v>
      </c>
    </row>
    <row r="3" spans="1:6">
      <c r="A3" s="3" t="s">
        <v>356</v>
      </c>
    </row>
    <row r="4" spans="1:6">
      <c r="A4" s="4" t="s">
        <v>357</v>
      </c>
      <c r="D4" s="5" t="n">
        <v>1</v>
      </c>
    </row>
    <row r="5" spans="1:6">
      <c r="A5" s="4" t="s">
        <v>358</v>
      </c>
      <c r="D5" s="5" t="n">
        <v>1</v>
      </c>
    </row>
    <row r="6" spans="1:6">
      <c r="A6" s="4" t="s">
        <v>359</v>
      </c>
      <c r="B6" s="5" t="n">
        <v>0</v>
      </c>
      <c r="C6" s="5" t="n">
        <v>0</v>
      </c>
      <c r="D6" s="5" t="n">
        <v>0</v>
      </c>
      <c r="E6" s="5" t="n">
        <v>0</v>
      </c>
    </row>
    <row r="7" spans="1:6">
      <c r="A7" s="4" t="s">
        <v>360</v>
      </c>
      <c r="D7" s="5" t="n">
        <v>0</v>
      </c>
      <c r="F7" s="5" t="n">
        <v>0</v>
      </c>
    </row>
    <row r="8" spans="1:6">
      <c r="A8" s="4" t="s">
        <v>361</v>
      </c>
      <c r="D8" s="4" t="s">
        <v>362</v>
      </c>
    </row>
    <row r="9" spans="1:6">
      <c r="A9" s="4" t="s">
        <v>363</v>
      </c>
    </row>
    <row r="10" spans="1:6">
      <c r="A10" s="3" t="s">
        <v>356</v>
      </c>
    </row>
    <row r="11" spans="1:6">
      <c r="A11" s="4" t="s">
        <v>364</v>
      </c>
      <c r="B11" s="4" t="s">
        <v>365</v>
      </c>
      <c r="C11" s="4" t="s">
        <v>365</v>
      </c>
      <c r="D11" s="4" t="s">
        <v>365</v>
      </c>
      <c r="E11" s="4" t="s">
        <v>365</v>
      </c>
    </row>
    <row r="12" spans="1:6">
      <c r="A12" s="4" t="s">
        <v>366</v>
      </c>
    </row>
    <row r="13" spans="1:6">
      <c r="A13" s="3" t="s">
        <v>356</v>
      </c>
    </row>
    <row r="14" spans="1:6">
      <c r="A14" s="4" t="s">
        <v>364</v>
      </c>
      <c r="D14" s="4" t="s">
        <v>365</v>
      </c>
      <c r="F14" s="4" t="s">
        <v>3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367</v>
      </c>
      <c r="C1" s="2" t="s">
        <v>68</v>
      </c>
      <c r="E1" s="2" t="s">
        <v>1</v>
      </c>
    </row>
    <row r="2" spans="1:6">
      <c r="C2" s="2" t="s">
        <v>2</v>
      </c>
      <c r="D2" s="2" t="s">
        <v>69</v>
      </c>
      <c r="E2" s="2" t="s">
        <v>2</v>
      </c>
      <c r="F2" s="2" t="s">
        <v>69</v>
      </c>
    </row>
    <row r="3" spans="1:6">
      <c r="A3" s="3" t="s">
        <v>368</v>
      </c>
    </row>
    <row r="4" spans="1:6">
      <c r="A4" s="4" t="s">
        <v>369</v>
      </c>
      <c r="C4" s="7" t="n">
        <v>197980</v>
      </c>
      <c r="D4" s="7" t="n">
        <v>188996</v>
      </c>
      <c r="E4" s="7" t="n">
        <v>421227</v>
      </c>
      <c r="F4" s="7" t="n">
        <v>367854</v>
      </c>
    </row>
    <row r="5" spans="1:6">
      <c r="A5" s="4" t="s">
        <v>370</v>
      </c>
      <c r="C5" s="4" t="s">
        <v>371</v>
      </c>
      <c r="D5" s="4" t="s">
        <v>371</v>
      </c>
      <c r="E5" s="4" t="s">
        <v>371</v>
      </c>
      <c r="F5" s="4" t="s">
        <v>371</v>
      </c>
    </row>
    <row r="6" spans="1:6">
      <c r="A6" s="4" t="s">
        <v>372</v>
      </c>
    </row>
    <row r="7" spans="1:6">
      <c r="A7" s="3" t="s">
        <v>368</v>
      </c>
    </row>
    <row r="8" spans="1:6">
      <c r="A8" s="4" t="s">
        <v>369</v>
      </c>
      <c r="C8" s="7" t="n">
        <v>118447</v>
      </c>
      <c r="D8" s="7" t="n">
        <v>103547</v>
      </c>
      <c r="E8" s="7" t="n">
        <v>256056</v>
      </c>
      <c r="F8" s="7" t="n">
        <v>196775</v>
      </c>
    </row>
    <row r="9" spans="1:6">
      <c r="A9" s="4" t="s">
        <v>370</v>
      </c>
      <c r="C9" s="4" t="s">
        <v>373</v>
      </c>
      <c r="D9" s="4" t="s">
        <v>374</v>
      </c>
      <c r="E9" s="4" t="s">
        <v>373</v>
      </c>
      <c r="F9" s="4" t="s">
        <v>375</v>
      </c>
    </row>
    <row r="10" spans="1:6">
      <c r="A10" s="4" t="s">
        <v>376</v>
      </c>
    </row>
    <row r="11" spans="1:6">
      <c r="A11" s="3" t="s">
        <v>368</v>
      </c>
    </row>
    <row r="12" spans="1:6">
      <c r="A12" s="4" t="s">
        <v>369</v>
      </c>
      <c r="C12" s="7" t="n">
        <v>12086</v>
      </c>
      <c r="D12" s="7" t="n">
        <v>15983</v>
      </c>
      <c r="E12" s="7" t="n">
        <v>21577</v>
      </c>
      <c r="F12" s="7" t="n">
        <v>41542</v>
      </c>
    </row>
    <row r="13" spans="1:6">
      <c r="A13" s="4" t="s">
        <v>370</v>
      </c>
      <c r="C13" s="4" t="s">
        <v>377</v>
      </c>
      <c r="D13" s="4" t="s">
        <v>378</v>
      </c>
      <c r="E13" s="4" t="s">
        <v>379</v>
      </c>
      <c r="F13" s="4" t="s">
        <v>380</v>
      </c>
    </row>
    <row r="14" spans="1:6">
      <c r="A14" s="4" t="s">
        <v>381</v>
      </c>
    </row>
    <row r="15" spans="1:6">
      <c r="A15" s="3" t="s">
        <v>368</v>
      </c>
    </row>
    <row r="16" spans="1:6">
      <c r="A16" s="4" t="s">
        <v>369</v>
      </c>
      <c r="C16" s="7" t="n">
        <v>19228</v>
      </c>
      <c r="D16" s="7" t="n">
        <v>31336</v>
      </c>
      <c r="E16" s="7" t="n">
        <v>49418</v>
      </c>
      <c r="F16" s="7" t="n">
        <v>55691</v>
      </c>
    </row>
    <row r="17" spans="1:6">
      <c r="A17" s="4" t="s">
        <v>370</v>
      </c>
      <c r="C17" s="4" t="s">
        <v>365</v>
      </c>
      <c r="D17" s="4" t="s">
        <v>382</v>
      </c>
      <c r="E17" s="4" t="s">
        <v>380</v>
      </c>
      <c r="F17" s="4" t="s">
        <v>383</v>
      </c>
    </row>
    <row r="18" spans="1:6">
      <c r="A18" s="4" t="s">
        <v>384</v>
      </c>
    </row>
    <row r="19" spans="1:6">
      <c r="A19" s="3" t="s">
        <v>368</v>
      </c>
    </row>
    <row r="20" spans="1:6">
      <c r="A20" s="4" t="s">
        <v>369</v>
      </c>
      <c r="B20" s="4" t="s">
        <v>385</v>
      </c>
      <c r="C20" s="7" t="n">
        <v>27395</v>
      </c>
      <c r="D20" s="7" t="n">
        <v>22391</v>
      </c>
      <c r="E20" s="7" t="n">
        <v>49241</v>
      </c>
      <c r="F20" s="7" t="n">
        <v>43658</v>
      </c>
    </row>
    <row r="21" spans="1:6">
      <c r="A21" s="4" t="s">
        <v>370</v>
      </c>
      <c r="B21" s="4" t="s">
        <v>385</v>
      </c>
      <c r="C21" s="4" t="s">
        <v>386</v>
      </c>
      <c r="D21" s="4" t="s">
        <v>380</v>
      </c>
      <c r="E21" s="4" t="s">
        <v>380</v>
      </c>
      <c r="F21" s="4" t="s">
        <v>380</v>
      </c>
    </row>
    <row r="22" spans="1:6">
      <c r="A22" s="4" t="s">
        <v>387</v>
      </c>
    </row>
    <row r="23" spans="1:6">
      <c r="A23" s="3" t="s">
        <v>368</v>
      </c>
    </row>
    <row r="24" spans="1:6">
      <c r="A24" s="4" t="s">
        <v>369</v>
      </c>
      <c r="C24" s="7" t="n">
        <v>20824</v>
      </c>
      <c r="D24" s="7" t="n">
        <v>15739</v>
      </c>
      <c r="E24" s="7" t="n">
        <v>44935</v>
      </c>
      <c r="F24" s="7" t="n">
        <v>30188</v>
      </c>
    </row>
    <row r="25" spans="1:6">
      <c r="A25" s="4" t="s">
        <v>370</v>
      </c>
      <c r="C25" s="4" t="s">
        <v>388</v>
      </c>
      <c r="D25" s="4" t="s">
        <v>378</v>
      </c>
      <c r="E25" s="4" t="s">
        <v>388</v>
      </c>
      <c r="F25" s="4" t="s">
        <v>378</v>
      </c>
    </row>
    <row r="26" spans="1:6"/>
    <row r="27" spans="1:6">
      <c r="A27" s="4" t="s">
        <v>385</v>
      </c>
      <c r="B27" s="4" t="s">
        <v>389</v>
      </c>
    </row>
  </sheetData>
  <mergeCells count="5">
    <mergeCell ref="A1:B2"/>
    <mergeCell ref="C1:D1"/>
    <mergeCell ref="E1:F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4" t="s">
        <v>91</v>
      </c>
      <c r="B3" s="7" t="n">
        <v>11406</v>
      </c>
      <c r="C3" s="7" t="n">
        <v>4536</v>
      </c>
      <c r="D3" s="7" t="n">
        <v>38427</v>
      </c>
      <c r="E3" s="7" t="n">
        <v>14936</v>
      </c>
    </row>
    <row r="4" spans="1:5">
      <c r="A4" s="3" t="s">
        <v>98</v>
      </c>
    </row>
    <row r="5" spans="1:5">
      <c r="A5" s="4" t="s">
        <v>99</v>
      </c>
      <c r="B5" s="5" t="n">
        <v>-1</v>
      </c>
      <c r="C5" s="5" t="n">
        <v>56</v>
      </c>
      <c r="D5" s="5" t="n">
        <v>126</v>
      </c>
      <c r="E5" s="5" t="n">
        <v>342</v>
      </c>
    </row>
    <row r="6" spans="1:5">
      <c r="A6" s="4" t="s">
        <v>100</v>
      </c>
      <c r="B6" s="5" t="n">
        <v>1859</v>
      </c>
      <c r="C6" s="5" t="n">
        <v>-1224</v>
      </c>
      <c r="D6" s="5" t="n">
        <v>2640</v>
      </c>
      <c r="E6" s="5" t="n">
        <v>-1231</v>
      </c>
    </row>
    <row r="7" spans="1:5">
      <c r="A7" s="4" t="s">
        <v>101</v>
      </c>
      <c r="B7" s="5" t="n">
        <v>1858</v>
      </c>
      <c r="C7" s="5" t="n">
        <v>-1168</v>
      </c>
      <c r="D7" s="5" t="n">
        <v>2766</v>
      </c>
      <c r="E7" s="5" t="n">
        <v>-889</v>
      </c>
    </row>
    <row r="8" spans="1:5">
      <c r="A8" s="4" t="s">
        <v>102</v>
      </c>
      <c r="B8" s="7" t="n">
        <v>13264</v>
      </c>
      <c r="C8" s="7" t="n">
        <v>3368</v>
      </c>
      <c r="D8" s="7" t="n">
        <v>41193</v>
      </c>
      <c r="E8" s="7" t="n">
        <v>140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91</v>
      </c>
      <c r="B4" s="7" t="n">
        <v>38427</v>
      </c>
      <c r="C4" s="7" t="n">
        <v>14936</v>
      </c>
    </row>
    <row r="5" spans="1:3">
      <c r="A5" s="3" t="s">
        <v>105</v>
      </c>
    </row>
    <row r="6" spans="1:3">
      <c r="A6" s="4" t="s">
        <v>35</v>
      </c>
      <c r="B6" s="5" t="n">
        <v>-465</v>
      </c>
      <c r="C6" s="5" t="n">
        <v>-1190</v>
      </c>
    </row>
    <row r="7" spans="1:3">
      <c r="A7" s="4" t="s">
        <v>106</v>
      </c>
      <c r="B7" s="5" t="n">
        <v>12356</v>
      </c>
      <c r="C7" s="5" t="n">
        <v>11675</v>
      </c>
    </row>
    <row r="8" spans="1:3">
      <c r="A8" s="4" t="s">
        <v>107</v>
      </c>
      <c r="B8" s="5" t="n">
        <v>26440</v>
      </c>
      <c r="C8" s="5" t="n">
        <v>19816</v>
      </c>
    </row>
    <row r="9" spans="1:3">
      <c r="A9" s="4" t="s">
        <v>108</v>
      </c>
      <c r="B9" s="5" t="n">
        <v>241</v>
      </c>
      <c r="C9" s="5" t="n">
        <v>-1682</v>
      </c>
    </row>
    <row r="10" spans="1:3">
      <c r="A10" s="4" t="s">
        <v>109</v>
      </c>
      <c r="B10" s="5" t="n">
        <v>-408</v>
      </c>
      <c r="C10" s="5" t="n">
        <v>4576</v>
      </c>
    </row>
    <row r="11" spans="1:3">
      <c r="A11" s="3" t="s">
        <v>110</v>
      </c>
    </row>
    <row r="12" spans="1:3">
      <c r="A12" s="4" t="s">
        <v>111</v>
      </c>
      <c r="B12" s="5" t="n">
        <v>52966</v>
      </c>
      <c r="C12" s="5" t="n">
        <v>10853</v>
      </c>
    </row>
    <row r="13" spans="1:3">
      <c r="A13" s="4" t="s">
        <v>112</v>
      </c>
      <c r="B13" s="5" t="n">
        <v>-14294</v>
      </c>
      <c r="C13" s="5" t="n">
        <v>-18349</v>
      </c>
    </row>
    <row r="14" spans="1:3">
      <c r="A14" s="4" t="s">
        <v>113</v>
      </c>
      <c r="B14" s="5" t="n">
        <v>-17734</v>
      </c>
      <c r="C14" s="5" t="n">
        <v>-19259</v>
      </c>
    </row>
    <row r="15" spans="1:3">
      <c r="A15" s="4" t="s">
        <v>44</v>
      </c>
      <c r="B15" s="5" t="n">
        <v>-11890</v>
      </c>
      <c r="C15" s="5" t="n">
        <v>-11222</v>
      </c>
    </row>
    <row r="16" spans="1:3">
      <c r="A16" s="4" t="s">
        <v>114</v>
      </c>
      <c r="B16" s="5" t="n">
        <v>130</v>
      </c>
      <c r="C16" s="5" t="n">
        <v>1415</v>
      </c>
    </row>
    <row r="17" spans="1:3">
      <c r="A17" s="4" t="s">
        <v>115</v>
      </c>
      <c r="B17" s="5" t="n">
        <v>85769</v>
      </c>
      <c r="C17" s="5" t="n">
        <v>11569</v>
      </c>
    </row>
    <row r="18" spans="1:3">
      <c r="A18" s="3" t="s">
        <v>116</v>
      </c>
    </row>
    <row r="19" spans="1:3">
      <c r="A19" s="4" t="s">
        <v>117</v>
      </c>
      <c r="B19" s="5" t="n">
        <v>-16656</v>
      </c>
      <c r="C19" s="5" t="n">
        <v>-20942</v>
      </c>
    </row>
    <row r="20" spans="1:3">
      <c r="A20" s="4" t="s">
        <v>118</v>
      </c>
      <c r="B20" s="5" t="n">
        <v>20824</v>
      </c>
      <c r="C20" s="5" t="n">
        <v>21139</v>
      </c>
    </row>
    <row r="21" spans="1:3">
      <c r="A21" s="4" t="s">
        <v>119</v>
      </c>
      <c r="C21" s="5" t="n">
        <v>52483</v>
      </c>
    </row>
    <row r="22" spans="1:3">
      <c r="A22" s="4" t="s">
        <v>120</v>
      </c>
      <c r="B22" s="5" t="n">
        <v>-290</v>
      </c>
      <c r="C22" s="5" t="n">
        <v>-49113</v>
      </c>
    </row>
    <row r="23" spans="1:3">
      <c r="A23" s="4" t="s">
        <v>121</v>
      </c>
      <c r="B23" s="5" t="n">
        <v>-5037</v>
      </c>
      <c r="C23" s="5" t="n">
        <v>-11497</v>
      </c>
    </row>
    <row r="24" spans="1:3">
      <c r="A24" s="4" t="s">
        <v>122</v>
      </c>
      <c r="B24" s="5" t="n">
        <v>-1159</v>
      </c>
      <c r="C24" s="5" t="n">
        <v>-7930</v>
      </c>
    </row>
    <row r="25" spans="1:3">
      <c r="A25" s="3" t="s">
        <v>123</v>
      </c>
    </row>
    <row r="26" spans="1:3">
      <c r="A26" s="4" t="s">
        <v>124</v>
      </c>
      <c r="B26" s="5" t="n">
        <v>-4613</v>
      </c>
      <c r="C26" s="5" t="n">
        <v>-4592</v>
      </c>
    </row>
    <row r="27" spans="1:3">
      <c r="A27" s="4" t="s">
        <v>125</v>
      </c>
      <c r="B27" s="5" t="n">
        <v>-27261</v>
      </c>
      <c r="C27" s="5" t="n">
        <v>-7849</v>
      </c>
    </row>
    <row r="28" spans="1:3">
      <c r="A28" s="4" t="s">
        <v>126</v>
      </c>
      <c r="B28" s="5" t="n">
        <v>-2986</v>
      </c>
      <c r="C28" s="5" t="n">
        <v>-19225</v>
      </c>
    </row>
    <row r="29" spans="1:3">
      <c r="A29" s="4" t="s">
        <v>127</v>
      </c>
      <c r="B29" s="5" t="n">
        <v>-34860</v>
      </c>
      <c r="C29" s="5" t="n">
        <v>-31666</v>
      </c>
    </row>
    <row r="30" spans="1:3">
      <c r="A30" s="4" t="s">
        <v>128</v>
      </c>
      <c r="B30" s="5" t="n">
        <v>1282</v>
      </c>
      <c r="C30" s="5" t="n">
        <v>-738</v>
      </c>
    </row>
    <row r="31" spans="1:3">
      <c r="A31" s="4" t="s">
        <v>129</v>
      </c>
      <c r="B31" s="5" t="n">
        <v>51032</v>
      </c>
      <c r="C31" s="5" t="n">
        <v>-28765</v>
      </c>
    </row>
    <row r="32" spans="1:3">
      <c r="A32" s="4" t="s">
        <v>130</v>
      </c>
      <c r="B32" s="5" t="n">
        <v>70594</v>
      </c>
      <c r="C32" s="5" t="n">
        <v>93026</v>
      </c>
    </row>
    <row r="33" spans="1:3">
      <c r="A33" s="4" t="s">
        <v>131</v>
      </c>
      <c r="B33" s="7" t="n">
        <v>121626</v>
      </c>
      <c r="C33" s="7" t="n">
        <v>64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2:38Z</dcterms:created>
  <dcterms:modified xmlns:dcterms="http://purl.org/dc/terms/" xmlns:xsi="http://www.w3.org/2001/XMLSchema-instance" xsi:type="dcterms:W3CDTF">2017-08-09T16:12:38Z</dcterms:modified>
</cp:coreProperties>
</file>